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3 - Inventory and Deposits" sheetId="9" state="visible" r:id="rId9"/>
    <sheet xmlns:r="http://schemas.openxmlformats.org/officeDocument/2006/relationships" name="Note 4 - Investment" sheetId="10" state="visible" r:id="rId10"/>
    <sheet xmlns:r="http://schemas.openxmlformats.org/officeDocument/2006/relationships" name="Note 5 - Property and Equipment" sheetId="11" state="visible" r:id="rId11"/>
    <sheet xmlns:r="http://schemas.openxmlformats.org/officeDocument/2006/relationships" name="Note 6 - Related Party Note Pay" sheetId="12" state="visible" r:id="rId12"/>
    <sheet xmlns:r="http://schemas.openxmlformats.org/officeDocument/2006/relationships" name="Note 7 - Notes Payable - Non-re" sheetId="13" state="visible" r:id="rId13"/>
    <sheet xmlns:r="http://schemas.openxmlformats.org/officeDocument/2006/relationships" name="Note 8 - Notes Payable - Workin" sheetId="14" state="visible" r:id="rId14"/>
    <sheet xmlns:r="http://schemas.openxmlformats.org/officeDocument/2006/relationships" name="Note 9 - Convertible Debenture," sheetId="15" state="visible" r:id="rId15"/>
    <sheet xmlns:r="http://schemas.openxmlformats.org/officeDocument/2006/relationships" name="Note 10 - Embedded Derivatives " sheetId="16" state="visible" r:id="rId16"/>
    <sheet xmlns:r="http://schemas.openxmlformats.org/officeDocument/2006/relationships" name="Note 11 - Income Taxes" sheetId="17" state="visible" r:id="rId17"/>
    <sheet xmlns:r="http://schemas.openxmlformats.org/officeDocument/2006/relationships" name="Note 12 - Share Capital" sheetId="18" state="visible" r:id="rId18"/>
    <sheet xmlns:r="http://schemas.openxmlformats.org/officeDocument/2006/relationships" name="Note 13 - Warrants and Options"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Note 1 - Summary of Significa22" sheetId="22" state="visible" r:id="rId22"/>
    <sheet xmlns:r="http://schemas.openxmlformats.org/officeDocument/2006/relationships" name="Note 1 - Summary of Significa23" sheetId="23" state="visible" r:id="rId23"/>
    <sheet xmlns:r="http://schemas.openxmlformats.org/officeDocument/2006/relationships" name="Note 1 - Summary of Significa24"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1 - Summary of Significa28" sheetId="28" state="visible" r:id="rId28"/>
    <sheet xmlns:r="http://schemas.openxmlformats.org/officeDocument/2006/relationships" name="Note 1 - Summary of Significa29" sheetId="29" state="visible" r:id="rId29"/>
    <sheet xmlns:r="http://schemas.openxmlformats.org/officeDocument/2006/relationships" name="Note 1 - Summary of Significa30" sheetId="30" state="visible" r:id="rId30"/>
    <sheet xmlns:r="http://schemas.openxmlformats.org/officeDocument/2006/relationships" name="Note 1 - Summary of Significa31" sheetId="31" state="visible" r:id="rId31"/>
    <sheet xmlns:r="http://schemas.openxmlformats.org/officeDocument/2006/relationships" name="Note 1 - Summary of Significa32" sheetId="32" state="visible" r:id="rId32"/>
    <sheet xmlns:r="http://schemas.openxmlformats.org/officeDocument/2006/relationships" name="Note 1 - Summary of Significa33" sheetId="33" state="visible" r:id="rId33"/>
    <sheet xmlns:r="http://schemas.openxmlformats.org/officeDocument/2006/relationships" name="Note 1 - Summary of Significa34" sheetId="34" state="visible" r:id="rId34"/>
    <sheet xmlns:r="http://schemas.openxmlformats.org/officeDocument/2006/relationships" name="Note 1 - Summary of Significa35" sheetId="35" state="visible" r:id="rId35"/>
    <sheet xmlns:r="http://schemas.openxmlformats.org/officeDocument/2006/relationships" name="Note 1 - Summary of Significa36" sheetId="36" state="visible" r:id="rId36"/>
    <sheet xmlns:r="http://schemas.openxmlformats.org/officeDocument/2006/relationships" name="Note3 - Inventory and Deposits_" sheetId="37" state="visible" r:id="rId37"/>
    <sheet xmlns:r="http://schemas.openxmlformats.org/officeDocument/2006/relationships" name="Note 5 - Property and Equipme38" sheetId="38" state="visible" r:id="rId38"/>
    <sheet xmlns:r="http://schemas.openxmlformats.org/officeDocument/2006/relationships" name="Note 7 - Notes Payable - Non-39" sheetId="39" state="visible" r:id="rId39"/>
    <sheet xmlns:r="http://schemas.openxmlformats.org/officeDocument/2006/relationships" name="Note 11 - Income Taxes_ Schedul" sheetId="40" state="visible" r:id="rId40"/>
    <sheet xmlns:r="http://schemas.openxmlformats.org/officeDocument/2006/relationships" name="Note 11 - Income Taxes_ Sched41" sheetId="41" state="visible" r:id="rId41"/>
    <sheet xmlns:r="http://schemas.openxmlformats.org/officeDocument/2006/relationships" name="Note 13 - Warrants and Options_" sheetId="42" state="visible" r:id="rId42"/>
    <sheet xmlns:r="http://schemas.openxmlformats.org/officeDocument/2006/relationships" name="Note 13 - Warrants and Option43" sheetId="43" state="visible" r:id="rId43"/>
    <sheet xmlns:r="http://schemas.openxmlformats.org/officeDocument/2006/relationships" name="Note 14 - Commitments and Con44" sheetId="44" state="visible" r:id="rId44"/>
    <sheet xmlns:r="http://schemas.openxmlformats.org/officeDocument/2006/relationships" name="Note 1 - Summary of Significa45" sheetId="45" state="visible" r:id="rId45"/>
    <sheet xmlns:r="http://schemas.openxmlformats.org/officeDocument/2006/relationships" name="Note 2 - Going Concern (Details" sheetId="46" state="visible" r:id="rId46"/>
    <sheet xmlns:r="http://schemas.openxmlformats.org/officeDocument/2006/relationships" name="Note3 - Inventory and Deposit47" sheetId="47" state="visible" r:id="rId47"/>
    <sheet xmlns:r="http://schemas.openxmlformats.org/officeDocument/2006/relationships" name="Note 5 - Property and Equipme48" sheetId="48" state="visible" r:id="rId48"/>
    <sheet xmlns:r="http://schemas.openxmlformats.org/officeDocument/2006/relationships" name="Note 5 - Property and Equipme49" sheetId="49" state="visible" r:id="rId49"/>
    <sheet xmlns:r="http://schemas.openxmlformats.org/officeDocument/2006/relationships" name="Note 6 - Related Party Note P50" sheetId="50" state="visible" r:id="rId50"/>
    <sheet xmlns:r="http://schemas.openxmlformats.org/officeDocument/2006/relationships" name="Note 7 - Notes Payable - Non-51" sheetId="51" state="visible" r:id="rId51"/>
    <sheet xmlns:r="http://schemas.openxmlformats.org/officeDocument/2006/relationships" name="Note 8 - Notes Payable - Work52" sheetId="52" state="visible" r:id="rId52"/>
    <sheet xmlns:r="http://schemas.openxmlformats.org/officeDocument/2006/relationships" name="Note 11 - Income Taxes_ Sched53" sheetId="53" state="visible" r:id="rId53"/>
    <sheet xmlns:r="http://schemas.openxmlformats.org/officeDocument/2006/relationships" name="Note 11 - Income Taxes_ Sched54" sheetId="54" state="visible" r:id="rId54"/>
    <sheet xmlns:r="http://schemas.openxmlformats.org/officeDocument/2006/relationships" name="Note 12 - Share Capital (Detail" sheetId="55" state="visible" r:id="rId55"/>
    <sheet xmlns:r="http://schemas.openxmlformats.org/officeDocument/2006/relationships" name="Note 13 - Warrants and Options " sheetId="56" state="visible" r:id="rId56"/>
    <sheet xmlns:r="http://schemas.openxmlformats.org/officeDocument/2006/relationships" name="Note 13 - Warrants and Option57" sheetId="57" state="visible" r:id="rId57"/>
    <sheet xmlns:r="http://schemas.openxmlformats.org/officeDocument/2006/relationships" name="Note 13 - Warrants and Option58" sheetId="58" state="visible" r:id="rId58"/>
    <sheet xmlns:r="http://schemas.openxmlformats.org/officeDocument/2006/relationships" name="Note 14 - Commitments and Con59" sheetId="59" state="visible" r:id="rId59"/>
    <sheet xmlns:r="http://schemas.openxmlformats.org/officeDocument/2006/relationships" name="Note 15 - Subsequent Events (De" sheetId="60" state="visible" r:id="rId60"/>
  </sheets>
  <definedNames/>
  <calcPr calcId="124519" fullCalcOnLoad="1"/>
</workbook>
</file>

<file path=xl/sharedStrings.xml><?xml version="1.0" encoding="utf-8"?>
<sst xmlns="http://schemas.openxmlformats.org/spreadsheetml/2006/main" uniqueCount="392">
  <si>
    <t>Document and Entity Information - USD ($)</t>
  </si>
  <si>
    <t>Jun. 30, 2017</t>
  </si>
  <si>
    <t>Dec. 31, 2017</t>
  </si>
  <si>
    <t>May 01, 2018</t>
  </si>
  <si>
    <t>Details</t>
  </si>
  <si>
    <t>Registrant Name</t>
  </si>
  <si>
    <t>AMERICAN REBEL HOLDINGS INC</t>
  </si>
  <si>
    <t>Registrant CIK</t>
  </si>
  <si>
    <t>SEC Form</t>
  </si>
  <si>
    <t>10-K</t>
  </si>
  <si>
    <t>Period End date</t>
  </si>
  <si>
    <t>Dec. 31,
		2017</t>
  </si>
  <si>
    <t>Fiscal Year End</t>
  </si>
  <si>
    <t>--12-31</t>
  </si>
  <si>
    <t>Trading Symbol</t>
  </si>
  <si>
    <t>cscp</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718 Thompson Lane, Suite 108-199</t>
  </si>
  <si>
    <t>Entity Address, City or Town</t>
  </si>
  <si>
    <t>Nashville</t>
  </si>
  <si>
    <t>Entity Address, State or Province</t>
  </si>
  <si>
    <t>Tennessee</t>
  </si>
  <si>
    <t>Entity Address, Postal Zip Code</t>
  </si>
  <si>
    <t>City Area Code</t>
  </si>
  <si>
    <t>Local Phone Number</t>
  </si>
  <si>
    <t>940-9919</t>
  </si>
  <si>
    <t>Entity Listing, Par Value Per Share</t>
  </si>
  <si>
    <t>Consolidated Balance Sheets - USD ($)</t>
  </si>
  <si>
    <t>Dec. 31, 2016</t>
  </si>
  <si>
    <t>CURRENT ASSETS:</t>
  </si>
  <si>
    <t>Cash and cash equivalents</t>
  </si>
  <si>
    <t>Prepaid expense</t>
  </si>
  <si>
    <t>Inventory</t>
  </si>
  <si>
    <t>Inventory deposits</t>
  </si>
  <si>
    <t>Total Current Assets</t>
  </si>
  <si>
    <t>Property and Equipment, net</t>
  </si>
  <si>
    <t>OTHER ASSETS:</t>
  </si>
  <si>
    <t>Lease Deposit</t>
  </si>
  <si>
    <t>Investment</t>
  </si>
  <si>
    <t>Total Other Assets</t>
  </si>
  <si>
    <t>TOTAL ASSETS</t>
  </si>
  <si>
    <t>CURRENT LIABILITIES:</t>
  </si>
  <si>
    <t>Overdraft</t>
  </si>
  <si>
    <t>Accounts payable and accrued expense</t>
  </si>
  <si>
    <t>Accrued Interest - Convertible Debenture - Related Party</t>
  </si>
  <si>
    <t>Loan - Officer - Related party</t>
  </si>
  <si>
    <t>Loan - Related party</t>
  </si>
  <si>
    <t>Loan - Working Capital</t>
  </si>
  <si>
    <t>Loans - Nonrelated parties</t>
  </si>
  <si>
    <t>Total Current Liabilities</t>
  </si>
  <si>
    <t>Convertible Debenture -Related party</t>
  </si>
  <si>
    <t>TOTAL LIABILITIES</t>
  </si>
  <si>
    <t>STOCKHOLDERS' EQUITY (DEFICIT):</t>
  </si>
  <si>
    <t>Preferred Stock, Value</t>
  </si>
  <si>
    <t>Common Stock, Value</t>
  </si>
  <si>
    <t>Additional paid in capital</t>
  </si>
  <si>
    <t>Accumulated deficit</t>
  </si>
  <si>
    <t>TOTAL STOCKHOLDERS' EQUITY (DEFICIT)</t>
  </si>
  <si>
    <t>TOTAL LIABILITIES AND STOCKHOLDERS' EQUITY (DEFICI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12 Months Ended</t>
  </si>
  <si>
    <t>Revenue</t>
  </si>
  <si>
    <t>Cost of goods sold</t>
  </si>
  <si>
    <t>Gross margin</t>
  </si>
  <si>
    <t>Expenses:</t>
  </si>
  <si>
    <t>Consulting - business development</t>
  </si>
  <si>
    <t>Product development costs</t>
  </si>
  <si>
    <t>Marketing and brand development costs</t>
  </si>
  <si>
    <t>Administrative and other</t>
  </si>
  <si>
    <t>Depreciation expense</t>
  </si>
  <si>
    <t>Operating Expenses</t>
  </si>
  <si>
    <t>Operating income (loss)</t>
  </si>
  <si>
    <t>Other Income (Expense)</t>
  </si>
  <si>
    <t>Licensing income</t>
  </si>
  <si>
    <t>Interest expense</t>
  </si>
  <si>
    <t>Gain on sale of assets</t>
  </si>
  <si>
    <t>Net income (loss) before income tax provision</t>
  </si>
  <si>
    <t>Provision for income tax</t>
  </si>
  <si>
    <t>Net income (loss)</t>
  </si>
  <si>
    <t>Basic and diluted income (loss) per share</t>
  </si>
  <si>
    <t>Weighted average common shares outstanding - basic and diluted</t>
  </si>
  <si>
    <t>Consolidated Statement of Stockholders' Deficit - USD ($)</t>
  </si>
  <si>
    <t>Common Stock</t>
  </si>
  <si>
    <t>Additional Paid-in Capital</t>
  </si>
  <si>
    <t>Retained Earnings</t>
  </si>
  <si>
    <t>Total</t>
  </si>
  <si>
    <t>Equity Balance, Starting at Dec. 31, 2015</t>
  </si>
  <si>
    <t>Shares Outstanding, Starting at Dec. 31, 2015</t>
  </si>
  <si>
    <t>Stock Issued During Period, Value, New Issues</t>
  </si>
  <si>
    <t>Stock Issued During Period, Shares, New Issues</t>
  </si>
  <si>
    <t>Net Income (Loss)</t>
  </si>
  <si>
    <t>Equity Balance, Ending at Dec. 31, 2016</t>
  </si>
  <si>
    <t>Shares Outstanding, Ending at Dec. 31, 2016</t>
  </si>
  <si>
    <t>Stock Issued During Period, Value, Acquisitions</t>
  </si>
  <si>
    <t>Stock Issued During Period, Shares, Acquisitions</t>
  </si>
  <si>
    <t>Equity Balance, Ending at Dec. 31, 2017</t>
  </si>
  <si>
    <t>Shares Outstanding, Ending at Dec. 31, 2017</t>
  </si>
  <si>
    <t>Stock Granted, Value, Share-based Compensation, Net of Forfeitures</t>
  </si>
  <si>
    <t>Share-based Compensation Arrangement by Share-based Payment Award, Options, Grants in Period, Net of Forfeitures</t>
  </si>
  <si>
    <t>Consolidated Statement of Cash Flows - USD ($)</t>
  </si>
  <si>
    <t>CASH FLOW FROM OPERATING ACTIVITIES:</t>
  </si>
  <si>
    <t>Depreciation</t>
  </si>
  <si>
    <t>Compensation paid through issuance of common stock</t>
  </si>
  <si>
    <t>Amortization of loan discount</t>
  </si>
  <si>
    <t>Adjustments to reconcile net loss to cash (used in) operating activities:</t>
  </si>
  <si>
    <t>Change in prepaid expenses</t>
  </si>
  <si>
    <t>Change in inventory</t>
  </si>
  <si>
    <t>Change in inventory deposits</t>
  </si>
  <si>
    <t>Change in accounts payable and accrued expense</t>
  </si>
  <si>
    <t>Net Cash (Used in) Operating Activities</t>
  </si>
  <si>
    <t>CASH FLOW FROM INVESTING ACTIVITIES:</t>
  </si>
  <si>
    <t>Property and equipment purchased</t>
  </si>
  <si>
    <t>Investment in Cubescape, Inc.</t>
  </si>
  <si>
    <t>CASH FLOW FROM FINANCING ACTIVITIES:</t>
  </si>
  <si>
    <t>Cash received through merger with American Rebel, Inc.</t>
  </si>
  <si>
    <t>Proceeds from sale of common stock</t>
  </si>
  <si>
    <t>Proceeds (repayments) of loans - officer - related party</t>
  </si>
  <si>
    <t>Proceeds of convertible debentures</t>
  </si>
  <si>
    <t>Proceeds of working capital loan</t>
  </si>
  <si>
    <t>Repayment of loans - nonrelated party</t>
  </si>
  <si>
    <t>Net Cash Provided by Financing Activities</t>
  </si>
  <si>
    <t>CHANGE IN CASH</t>
  </si>
  <si>
    <t>Cash and Cash Equivalents, at Carrying Value, Beginning Balance</t>
  </si>
  <si>
    <t>Cash and Cash Equivalents, at Carrying Value, Ending Balance</t>
  </si>
  <si>
    <t>SUPPLEMENTAL DISCLOSURE OF CASH FLOW INFORMATION</t>
  </si>
  <si>
    <t>Interest</t>
  </si>
  <si>
    <t>Income taxes</t>
  </si>
  <si>
    <t>Non-cash investing and financing activities:</t>
  </si>
  <si>
    <t>Investment eliminated through merger and consolidation</t>
  </si>
  <si>
    <t>Vehicles acquired through assumption of loans</t>
  </si>
  <si>
    <t>Debt assumed to acquire vehicles</t>
  </si>
  <si>
    <t>Note 1 - Summary of Significant Accounting Policies</t>
  </si>
  <si>
    <t>Notes</t>
  </si>
  <si>
    <t xml:space="preserve">NOTE 1  SUMMARY OF SIGNIFICANT ACCOUNTING POLICIES Organization The Company was incorporated on December 15, 2014 (date of inception) under the laws of the State of Nevada, as CubeScape, Inc. Effective January 5, 2017, the Company amended its articles of incorporation and changed its name to American Rebel Holdings, Inc. The Company completed a business combination with its majority stockholder, American Rebel, Inc. on June 19, 2017. As a result, American Rebel, Inc. became a wholly owned subsidiary of the Company. The acquisition of American Rebel, Inc. was accounted for as a reverse merger. The Company issued 17,421,000 shares of its common stock and issued warrants to purchase 500,000 shares of common stock to shareholders of American Rebel, Inc. and cancelled 9,000,000 shares of common stock owned by American Rebel, Inc. The Company filed a registration statement on Form S-1 which was declared effective by the U.S. Securities and Exchange Commission on October 14, 2015. Twenty six (26) investors invested at a price of $0.01 per share for a total of $60,000. The direct public offering closed on December 11, 2015. Nature of operations The Company is developing branded products in the self-defense and patriotic product areas that are promoted and sold using personal appearance, music, internet and television avenues. The Companys products will be under the American Rebel Brand and imprinted. Principles of Consolidation The Consolidated Financial Statements include the accounts of the Company and its majority-owned subsidiary. All significant intercompany accounts and transactions have been eliminated. Year 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backpacks, jacket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Investment During June 2016, American Rebel, Inc. purchased a 60% controlling interest in the Company with the intent to merge. The merger was completed on June 19, 2017 and has been accounted for as a reverse merger with comparative financial history being that of American Rebel, Inc., its wholly owned subsidiary. Revenue recognition We recognize revenue when all of the following conditions are satisfied: (1) there is persuasive evidence of an arrangement; (2) the product or service has been provided to the consumer; (3) the amount of fees to be paid by the consumer is fixed or determinable; and (4) the collection of our fees or product revenue is probable. The Company will record revenue when it is realizable and earned and product has been shipped to the consumers or that our service has been rendered to the consumer. License income will be reported as income when the Company has completed any responsibility to earn the income and when any earned royalties are received. Advertising costs Advertising costs are expensed as incurred; Marketing costs incurred were $347,521 and $418,079 for the years ended December 31, 2017 and 2016, respectively. Fair value of financial instruments Fair value estimates discussed herein are based upon certain market assumptions and pertinent information available to management as of December 31, 2017 and December 31, 2016,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During June, 2017, and prior to the merger, the Company recorded $1,400,000 in compensation expense for the issuance of 2,800,000 shares of common stock. The Company recorded $120,000 in interest expense and $5,000 in loan discount for the issuance of 250,000 shares of common stock in connection with a working capital loan In July, 2017. During August 2017, the Company recorded $50,000 in prepaid expense for the issuance of 100,000 shares of common stock in connection with purchase of an exclusive trade show booth space. The common stock was valued at a price of $0.50 per share consistent with earlier sales of common stock by American Rebel, Inc. as well as the present conversion price of the Companys convertible debentures. 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17 and December 31, 2016,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years ended December 31, 2017 and 2016,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evaluated recent accounting pronouncements through December 31, 2017 and believes that none have a material effect on the Companys financial statements except for the following. In August 2015, FASB issued ASU 2015-14, Revenue from Contracts with Customers: Deferral of Effective Date Revenue from Contracts with Customers, In September 2015, the FASB issued ASU 2015-16, Business Combinations: Simplifying the Accounting for Measurement-Period Adjustments In February 2016, the FASB issued ASU No. 2016-02, Leases In August 2016, the FASB issued ASU 2016-15, Clarification on Classification of Certain Cash Receipts and Cash Payments on the Statement of Cash Flows In November 2016, the FASB issued ASU 2016-18, Statement of Cash Flows - Restricted Cash (Topic 230), In May 2017, the FASB issued ASU 2017-09, Stock Compensation (Topic 718)-Scope of Modification Accounting In July 2017, the FASB issued ASU 2017-11, Earnings Per Share (Topic 260)-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7, the FASB issued ASU 2017-12, Derivatives and Hedging (Topic 815)-Targeted Improvements to Accounting for Hedging Activities. </t>
  </si>
  <si>
    <t>Note 2 - Going Concern</t>
  </si>
  <si>
    <t>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significant revenues from operations. Since inception, the Company has been engaged in financing activities and executing its business plan of operations and incurring costs and expenses related to developing products and market identity, obtaining inventory and preparing for public product launch. As a result, the Company incurred net income (losses) for the years ended December 31, 2017 and 2016 of ($2,942,838) and ($1,363,506) , respectively. The Companys accumulated deficit was ($5,285,855) as of December 31, 2017 and ($2,343,017) as of December 31, 2016. The Companys working capital deficit was ($302,023) as of December 31, 2017 and a deficit of ($915,455) as of December 31, 2016. In addition, the Companys development activities since inception have been sustained through equity and debt financing and the deferral of payments on accounts payable and other expenses. The ability of the Company to continue as a going concern is dependent upon its ability to raise capital from the sale of its equity and, ultimately, the achievement of operating revenues. Management believes holders of its warrants will execute their outstanding warrants generating investment capital for the Company. Management is also in discussion with several investment banks and broker dealers regarding the initiation of a capital campaign. Management believes sufficient funding can be secured through the obtaining of loans, as well as future offerings of its preferred and common stock to institutional and other financial sources. However, no assurance can be given that the Company will obtain this additional working capital, or if obtained, that such funding will not cause substantial dilution its stockholders. If the Company is unable to secure such additional funds from these sources, it may be forced to change or delay its business plan rollout. These financial statements do not include any adjustments relating to the recoverability and classification of recorded asset amounts, or amounts and classification of liabilities that might result from this uncertainty.</t>
  </si>
  <si>
    <t>Note3 - Inventory and Deposits</t>
  </si>
  <si>
    <t>Note 3- INVENTORY AND DEPOSITS Inventory and deposits includes the following: December 31, 2017 December 31, 2016 Inventory - Finished goods $ 479,233 $ 137,905 Inventory deposits 71,440 84,969 550,673 222,874 Less: Reserve for excess and obsolete - - Net inventory and deposits $ 550,673 $ 222,874</t>
  </si>
  <si>
    <t>Note 4 - Investment</t>
  </si>
  <si>
    <t>Note 4  INVESTMENT During June 2016, American Rebel, Inc. purchased a 60% controlling interest the Company with the intent to merge. The merger was completed on June 19, 2017 and American Rebel, Inc. has become a wholly-owned subsidiary. The transaction has been recorded as a reverse merger with the consolidated ongoing history of the Company being that of American Rebel, Inc. The $35,000 investment in CubeScape, Inc has been eliminated in consolidation and netted into additional paid-in capital.</t>
  </si>
  <si>
    <t>Note 5 - Property and Equipment</t>
  </si>
  <si>
    <t xml:space="preserve">NOTE 5  PROPERTY AND EQUIPMENT Property and equipment includes the following: December 31, 2017 December 31, 2016 Marketing equipment $ 32,261 $ 14,274 Vehicles 277,886 277,886 310,147 292,160 Less: Accumulated depreciation (119,101) (57,972) Net property and equipment $ 191,046 $ 234,188 For the years ended December 31, 2017 and 2016 we recognized $61,129 and $57,663 in depreciation expense, respectively. We depreciate these assets over a period of sixty (60) months which has been deemed their useful life. In January, 2016 we acquired three vehicles from related parties and assumed the debt secured by the vehicles as described at Note 7  Notes Payable. Accordingly, the recorded cost of each vehicle is the amount of debt assumed under each related loan, or a total of $277,886. </t>
  </si>
  <si>
    <t>Note 6 - Related Party Note Payable and Related Party Transactions</t>
  </si>
  <si>
    <t xml:space="preserve">NOTE 6 RELATED PARTY NOTE PAYABLE AND RELATED PARTY TRANSACTIONS For the year ended December 31, 2016, the Company received loans from its sole officer and director totaling $221,155. The balance at December 31, 2016 was $221,155. During the year ended December 31, 2017, the company repaid $139,275 of these loans resulting in a balance at December 31, 2017 of $81,880. These loans are due on demand and carry no interest. During the year ended December 31, 2017, the Company entered into several convertible debt instruments with stockholders in the amount of $1,535,000, for a total of $2,135,000. The Company accrued interest expense on this convertible debt of $195,805, for a total of $240,893 at December 31, 2017. Of this amount borrowed under the convertible debt, $2,078,787 was loaned to American Rebel, Inc., the Companys former majority stockholder and now the Companys wholly owned subsidiary, as a working capital loan to pay its operating expenses including legal, accounting, product development, brand expansion, and marketing costs. The majority stockholder also used the proceeds of these loans to purchase inventory of its initial product scheduled to launch during 2017. This loan is eliminated in consolidation. During the year ended December 31, 2016, the Company acquired three vehicles from various related parties and assumed the debt secured by each one of the vehicles. Accordingly, the recorded value for each vehicle is the total debt assumed under each related loan, or a total of $277,886. (See Note 7  Notes Payable.) Charles A. Ross, Jr. serves as the Companys sole officer and director. Compensation for Mr. Ross was $200,000 and $187,500, respectively for the years ended December 31, 2017 and 2016. Mr. Ross received a grant of 1,000,000 shares of American Rebel, Inc. common stock, valued at $0.50 per share in June 2017, prior to the acquisition. These shares were part of the 6,500,000 shares that Mr. Ross exchanged for Company common stock in the acquisition of American Rebel, Inc. completed on June 19, 2017. </t>
  </si>
  <si>
    <t>Note 7 - Notes Payable - Non-related Parties</t>
  </si>
  <si>
    <t>NOTE 7  NOTES PAYABLE  NONRELATED PARTIES Effective January 1, 2016, the Company acquired three vehicles from various related parties in exchange for the assumption of the liabilities related to those vehicles. The liabilities assumed are as follows at December 31, 2017 and December 31, 2016. December 31, 2017 December 31, 2016 Loan secured by a tour bus, payable in monthly payments of $2,710 including interest at 12% per annum through July 2020 when the remaining balance is payable. $ 70,649 $ 78,345 Loan secured by a Ford truck, payable in monthly payments of $1,742 including interest at1% per annum through October 2018. 15,542 35,926 Loan secured by a promotional vehicle. Loan is past due, payments are made at irregular intervals and interest expense accrues at 3% per month until paid in full. 68,044 68,044 Total recorded as current liability $ 154,235 $ 182,315 Current and long-term portion. Total loan balance is reported as current because loans are past due, become due within one year or are expected to be repaid within one year.</t>
  </si>
  <si>
    <t>Note 8 - Notes Payable - Working Capital</t>
  </si>
  <si>
    <t>NOTE 8  NOTES PAYABLE  WORKING CAPITAL On July 6, 2017, the Companys wholly-owned operating subsidiary completed the sale of a secured promissory note in the principal amount of $250,000 with an interest rate of 12% per annum to a private investor, and current stockholder. The note is secured by a pledge of the Companys current inventory and the chief executive officers personal guaranty. This working capital note requires payments equal to 75% of current sales and matured in January 2018. The Company continues to make payments based on the percentage of current sales. In December 2017, the investor advanced an additional $50,000 in connection with this note, and in January 2018 and March 2018, the investor advanced a total of another $50,000 in connection with this note. In connection with this note, the Company issued 250,000 shares of its common stock to the noteholder valued at $0.50 per share for a total of $125,000. The fair value of the common stock issued was recorded as a discount to the note payable. The discount will be amortized over the term of the agreement to interest expense using the straight-line method that approximates the effective interest method. As of December 31, 2017, the discounted outstanding balance due on the working capital note was $277,223, including discount of $5,000.</t>
  </si>
  <si>
    <t>Note 9 - Convertible Debenture, Related Party</t>
  </si>
  <si>
    <t>NOTE 9- CONVERTIBLE DEBENTURE  RELATED PARTY Since September 16, 2016, the Company sold convertible debentures in the amount of $2,135,000 in the form of 12% three-year convertible term notes. Interest is accrued at an annual rate of 12% and is payable in common stock at maturity. Both principal and interest may be converted into common stock at a price of $0.50 per share after the passage of 181 days. The Company may redeem the debenture at its option or force conversion after common stock trades at a price in excess of $1.00 per share for five days. The Holder may force redemption after the Company raises $3 million dollars in equity. The holders of the convertible debentures were issued three year warrants to purchase 2,135,000 shares of the Companys common stock at $1.00 per share. As of December 31, 2017, the Company received $2,135,000 under this convertible debenture. The Company received an additional $120,000 in 2018 (see Note 12  Subsequent Events). The convertible debenture holder, based on its agreement, with maturities beginning September 16, 2019 has the option to convert their principal and interest into 4,270,000 (plus 487,630 for accrued interest) shares of common stock. The fair value of the embedded beneficial conversion feature resulted in no discount to the convertible debenture  related party at December 31, 2017. The Company analyzed the conversion option for derivative accounting consideration under ASC 815-15 Derivatives and Hedging and fair value measurement under ASC 820 and determined that the beneficial conversion feature under the convertible debenture should be recorded as a discount to debt if market was more than the conversion feature. The convertible debenture - related party is measured at fair value at the end of each reporting period or termination of the debenture agreement with the change in fair value recorded to earnings. The fair value of the embedded beneficial conversion feature did not result in a discount to the convertible debenture - related party. The discount if and when we have one will be amortized over the term of agreement or modification to the agreement to interest expense using the straight-line method that approximates the effective interest method. The Company used the eight steps to determine fair value under ASC 820. (1) Identify the item to be valued and the unit of account. (2) Determine the principal or most advantageous market and the relevant market participants. (3) Select the valuation premise to be used for asset measurements. (4) Consider the risk assumptions applicable to liability measurements. (5) Identify available inputs. (6) Select the appropriate valuation technique(s). (7) Make the measurement. (8) Determine amounts to be recognized and information to be disclosed. Fair value was determined by the market price of the Companys publicly traded stock with no discount allowed. This was determined as of the effective date of the agreement entered convertible debenture - related party. The conversion price was then compared to fair value, determined by market price and the difference between the two multiplied by the number of shares that would be issued upon conversion. The Company has not had any market activity within its public market. Private transactions between willing buyers and willing sellers have ranged from $0.02 to $0.50 per share. These transactions were not conducted through a broker-dealer network. As of December 31, 2017, the outstanding balance due the convertible debentures holders was $2,135,000, including $0 in original issue discount or interest.</t>
  </si>
  <si>
    <t>Note 10 - Embedded Derivatives - Financial Instruments</t>
  </si>
  <si>
    <t>NOTE 10  EMBEDDED DERIVATIVES  FINANCIAL INSTRUMENTS Since September 2016 the Company entered into a financial instrument, which consists of a convertible debenture, containing a conversion feature. Generally financial instruments are convertible into shares of the Companys common stock; at prices that are either marked to the volume weighted average price of the Companys publicly traded stock or a static price determinative from each financial instrument agreement. These prices may be at a significant discount to market as determined overall by the volume weighted average price of the Companys publicly traded common stock. The Company for all intent and purposes considers these discounts to be fair market value as would be determined in an arms length transaction with a willing buyer and the restrictive nature of the common stock issued, unless issued pursuant to a registration or some other registered shares with the SEC. The Company accounts for the fair value of the conversion feature in accordance with ASC 815-15, Derivatives and Hedging; Embedded Derivatives The fair value of the conversion feature of the financial instrument as of December 31, 2017 was $0. The Company did not record any expense associated with the embedded derivatives at December 31, 2017. No embedded derivative expense was realized as there was no change in the conversion price. The conversion price for this financial instrument was $0.50 per share which is higher than market as there have been no sales of the Companys common stock.</t>
  </si>
  <si>
    <t>Note 11 - Income Taxes</t>
  </si>
  <si>
    <t>NOTE 11  INCOME TAXES At December 31, 2017 and December 31, 2016, the Company had a net operating loss carryforward of $5,285,855 and $2,343,017, respectively, which begins to expire in 2034. Components of net deferred tax asset, including a valuation allowance, are as follows: December 31, 2017 December 31, 2016 Deferred tax asset: Net operating loss carryforward $ 1,110,030 $ 820,056 Total deferred tax asset 1,110,030 820,056 Less: Valuation allowance (1,110,030) (820,056) Net deferred tax asset $ - $ - Valuation allowance for deferred tax assets as of December 31, 2017 and December 31, 2016 was $1,110,030 and $820,056, respectively. In assessing the recovery of the deferred tax asset, management considers whether it is more likely than not that some portion or the entire deferred tax asset will not be realized. The ultimate realization of the deferred tax asset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deferred tax assets will not be realized as of December 31, 2017 and December 31, 2016 and recognized 100% valuation allowance for each period. Reconciliation between statutory rate and the effective tax rate for and as of December 31, 2016: Federal statutory rate (35.0)% State taxes, net of federal benefit (0.00)% Change in valuation allowance 35.0% Effective tax rate 0.0% Reconciliation between statutory rate and the effective tax rate for and as of December 31, 2017: Federal statutory rate (21.0)% State taxes, net of federal benefit (0.00)% Change in valuation allowance 21.0% Effective tax rate 0.0%</t>
  </si>
  <si>
    <t>Note 12 - Share Capital</t>
  </si>
  <si>
    <t>NOTE 12  SHARE CAPITAL The Company is authorized to issue 100,000,000 shares of its $0.001 par value common stock and 1,000,000 shares of its $0.001 par value preferred stock. Common stock On December 15, 2014, the Company issued to its founder, then an officer and director of the Company, 6,000,000 shares of its $0.001 par value common stock at a price of $0.001 per share for services provided upon organization. The services were valued at $6,000. On January 15, 2015, the Company issued to its founder 3,000,000 shares of its $0.001 par value common stock at a price of $0.008 per share for certain intangible assets and tangible assets (see Note 3 - Intangible Assets). Mr. David Estus, then our sole officer and director, incurred more than $50,000 in developing or acquiring the intangible and tangible assets for which the Company valued at $24,000. The Company filed a registration statement on Form S-1 which was declared effective by the U.S. Securities and Exchange Commission on October 14, 2015. The Form S-1 allowed the Company to solicit investors for investment in a direct public offering of $60,000. Twenty six (26) investors invested at a price of $0.01 per share for the entire offering which closed on December 11, 2015. The Company issued 17,421,000 shares of its common stock and issued warrants to purchase 500,000 shares of common stock to shareholders of American Rebel, Inc. and cancelled 9,000,000 shares of common stock owned by American Rebel, Inc. to complete the acquisition of American Rebel, Inc. which was accounted for as a reverse merger. During June 2017, prior to the merger, American Rebel, Inc issued 2,800,000 shares of common stock as compensation and recorded an expense based on fair market value of $0.50 per share for a total expense of $1,400,000. On June 19, 2017, in connection with the merger and acquisition of the subsidiary, the Company exchanged 17,421,000 shares of common stock with stockholders of American Rebel, Inc. and cancelled 9,000,000 shares of common stock held by American Rebel, Inc. American Rebel, Inc. became a wholly owned subsidiary of the Company upon completion of the exchange. On July 6, 2017, the Companys wholly-owned operating subsidiary completed the sale of a secured promissory note in the principal amount of $250,000 with an interest rate of 12% per annum to a private investor, and current stockholder. The note is secured by a pledge of all of the Companys current inventory and the chief executive officers personal guaranty. This working capital note requires payments equal to 75% of current sales and matures in 180 days. In connection with this note, the Company issued 250,000 shares of its common stock to the noteholder. On August 6, 2017, the Companys wholly-owned subsidiary completed an agreement to acquire a right to a trade show booth location early in 2018. In connection with this acquisition, the Company issued 100,000 shares of its common stock to the seller. At December 31, 2017 and December 31, 2016, there were 23,771,000 and 14,621,000 shares of common stock issued and outstanding, respectively.</t>
  </si>
  <si>
    <t>Note 13 - Warrants and Options</t>
  </si>
  <si>
    <t>NOTE 13  WARRANTS AND OPTIONS Since September 16, 2016, in connection with the convertible debenture related party (see Note 8  Convertible Debenture  Related Party) the Company issued three-year warrants to purchase 2,135,000 shares of the Companys common stock at $1.00 per share. In conjunction with sale of convertible debt subsequent to December 31, 2017, the Company issued warrants to purchase an additional 120,000shares on identical terms. On June 19, 2017, the Company issued five-year warrants to purchase 500,000 shares of the Companys common stock at $0.50 per share as compensation. As of December 31, 2017, there were 2,635,000 warrants issued and outstanding. As of December 31, 2016, there were 600,000 warrants outstanding to acquire additional shares of common stock. The Company evaluates outstanding warrants as derivative liabilities and will recognize any changes in the fair value through earnings. The Company determined that the Warrants have an immaterial fair value at December 31, 2017.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s common stock has not traded so the volatility computation was based on other similarly situated companie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December 31, 2017 December 31, 2016 Stock Price $ .01 $ .01 Exercise Price $ 1.00 $ 1.00 Term (expected in years) 3.00 3.00 Volatility 111.7% 118.0% Annual Rate of Dividends 0.0% 0.0% Risk-Free Rate 1.98% 0.88% Stock Purchase Warrant The following table summarizes all warrant activity for the year ended December 31, 2017. We had no warrant activity during the year ended December 31, 2016. Shares Weighted-Average Exercise Price Per Share Remaining term Intrinsic value Outstanding, December 31, 2016 600,000 $1.00 1.74 years - Granted 2,035,000 $0.88 2.93 years - Exercised - - - - Expired - - - - Outstanding and Exercisable at December 31, 2017 2,635,000 $0.91 2.66 years -</t>
  </si>
  <si>
    <t>Note 14 - Commitments and Contingencies</t>
  </si>
  <si>
    <t>N O T E 14  CO M I T E NT AN C O NT I N G ENC I E R t a P m e t e N o - n l l O a t i e The Company a l e f warehouse and shipping c i Lenexa, Kansas w i p i r in January 2021 T f o ll w i i s u l y r t f t r m i i m u r t y m t t h l s Year ended December 31, 2018 $ 78,115 2019 82,088 2020 82,088 2021 3,972 Total $ 246,263 R o t t o t a l r i m t l n f o years ended December 31, 2 r s t i v l y</t>
  </si>
  <si>
    <t>Note 15 - Subsequent Events</t>
  </si>
  <si>
    <t xml:space="preserve">NOTE 15  SUBSEQUENT EVENTS The Company evaluated all events that occurred after the balance sheet date of December 31, 2017 through the date the financial statements were issued and determined that there were the following subsequent events. Subsequent to December 31, 2017, the Company received an additional $50,000 under the notes payable  working capital  related party (NOTE 8  NOTES PAYABLE  WORKING CAPITAL) for a total borrowed of $350,000. Subsequent to December 31, 2017, the Company received an additional $120,000 under the convertible debenture  related party (see Note 9  Convertible Debenture  Related Party) for a total of $2,255,000 and issued an additional 120,000 warrants (see Note 12  Warrants and Options.) Subsequent to December 31, 2017, the Company received a loan in the amount of $200,000 secured by specific inventory. The note accrues interest at the rate of 12% per annum, requires monthly payment based on sales of that specific inventory and matures December 31, 2018. </t>
  </si>
  <si>
    <t>Note 1 - Summary of Significant Accounting Policies: Nature of Operations (Policies)</t>
  </si>
  <si>
    <t>Policies</t>
  </si>
  <si>
    <t>Nature of Operations</t>
  </si>
  <si>
    <t>Nature of operations The Company is developing branded products in the self-defense and patriotic product areas that are promoted and sold using personal appearance, music, internet and television avenues. The Companys products will be under the American Rebel Brand and imprinted.</t>
  </si>
  <si>
    <t>Note 1 - Summary of Significant Accounting Policies: Principles of Consolidation (Policies)</t>
  </si>
  <si>
    <t>Principles of Consolidation</t>
  </si>
  <si>
    <t>Principles of Consolidation The Consolidated Financial Statements include the accounts of the Company and its majority-owned subsidiary. All significant intercompany accounts and transactions have been eliminated.</t>
  </si>
  <si>
    <t>Note 1 - Summary of Significant Accounting Policies: Year end (Policies)</t>
  </si>
  <si>
    <t>Year end</t>
  </si>
  <si>
    <t>Year end The Companys year-end is December 31.</t>
  </si>
  <si>
    <t>Note 1 - Summary of Significant Accounting Policies: Cash and cash equivalents (Policies)</t>
  </si>
  <si>
    <t>Cash and cash equivalents For the purpose of the statements of cash flows, all highly liquid investments with an original maturity of three months or less are considered to be cash equivalents. The carrying value of these investments approximates fair value.</t>
  </si>
  <si>
    <t>Note 1 - Summary of Significant Accounting Policies: Inventory and Inventory Deposits (Policies)</t>
  </si>
  <si>
    <t>Inventory and Inventory Deposits</t>
  </si>
  <si>
    <t>Inventory and Inventory Deposits Inventory consists of backpacks, jacket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t>
  </si>
  <si>
    <t>Note 1 - Summary of Significant Accounting Policies: Fixed assets and depreciation (Policies)</t>
  </si>
  <si>
    <t>Fixed assets and depreciation</t>
  </si>
  <si>
    <t xml:space="preserve">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t>
  </si>
  <si>
    <t>Note 1 - Summary of Significant Accounting Policies: Investment (Policies)</t>
  </si>
  <si>
    <t>Investment During June 2016, American Rebel, Inc. purchased a 60% controlling interest in the Company with the intent to merge. The merger was completed on June 19, 2017 and has been accounted for as a reverse merger with comparative financial history being that of American Rebel, Inc., its wholly owned subsidiary.</t>
  </si>
  <si>
    <t>Note 1 - Summary of Significant Accounting Policies: Revenue recognition (Policies)</t>
  </si>
  <si>
    <t>Revenue recognition</t>
  </si>
  <si>
    <t>Revenue recognition We recognize revenue when all of the following conditions are satisfied: (1) there is persuasive evidence of an arrangement; (2) the product or service has been provided to the consumer; (3) the amount of fees to be paid by the consumer is fixed or determinable; and (4) the collection of our fees or product revenue is probable. The Company will record revenue when it is realizable and earned and product has been shipped to the consumers or that our service has been rendered to the consumer. License income will be reported as income when the Company has completed any responsibility to earn the income and when any earned royalties are received.</t>
  </si>
  <si>
    <t>Note 1 - Summary of Significant Accounting Policies: Advertising costs (Policies)</t>
  </si>
  <si>
    <t>Advertising costs</t>
  </si>
  <si>
    <t>Advertising costs Advertising costs are expensed as incurred; Marketing costs incurred were $347,521 and $418,079 for the years ended December 31, 2017 and 2016, respectively.</t>
  </si>
  <si>
    <t>Note 1 - Summary of Significant Accounting Policies: Fair value of financial instruments (Policies)</t>
  </si>
  <si>
    <t>Fair value of financial instruments</t>
  </si>
  <si>
    <t>Fair value of financial instruments Fair value estimates discussed herein are based upon certain market assumptions and pertinent information available to management as of December 31, 2017 and December 31, 2016,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Note 1 - Summary of Significant Accounting Policies: Stock-based compensation (Policies)</t>
  </si>
  <si>
    <t>Stock-based compensation</t>
  </si>
  <si>
    <t>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During June, 2017, and prior to the merger, the Company recorded $1,400,000 in compensation expense for the issuance of 2,800,000 shares of common stock. The Company recorded $120,000 in interest expense and $5,000 in loan discount for the issuance of 250,000 shares of common stock in connection with a working capital loan In July, 2017. During August 2017, the Company recorded $50,000 in prepaid expense for the issuance of 100,000 shares of common stock in connection with purchase of an exclusive trade show booth space. The common stock was valued at a price of $0.50 per share consistent with earlier sales of common stock by American Rebel, Inc. as well as the present conversion price of the Companys convertible debentures.</t>
  </si>
  <si>
    <t>Note 1 - Summary of Significant Accounting Policies: Earnings per share (Policies)</t>
  </si>
  <si>
    <t>Earnings per share</t>
  </si>
  <si>
    <t>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Note 1 - Summary of Significant Accounting Policies: Income taxes (Policies)</t>
  </si>
  <si>
    <t>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17 and December 31, 2016,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years ended December 31, 2017 and 2016, respectively, no income tax expense has been recorded.</t>
  </si>
  <si>
    <t>Note 1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Note 1 - Summary of Significant Accounting Policies: Recent pronouncements (Policies)</t>
  </si>
  <si>
    <t>Recent pronouncements</t>
  </si>
  <si>
    <t xml:space="preserve">Recent pronouncements The Company evaluated recent accounting pronouncements through December 31, 2017 and believes that none have a material effect on the Companys financial statements except for the following. In August 2015, FASB issued ASU 2015-14, Revenue from Contracts with Customers: Deferral of Effective Date Revenue from Contracts with Customers, In September 2015, the FASB issued ASU 2015-16, Business Combinations: Simplifying the Accounting for Measurement-Period Adjustments In February 2016, the FASB issued ASU No. 2016-02, Leases In August 2016, the FASB issued ASU 2016-15, Clarification on Classification of Certain Cash Receipts and Cash Payments on the Statement of Cash Flows In November 2016, the FASB issued ASU 2016-18, Statement of Cash Flows - Restricted Cash (Topic 230), In May 2017, the FASB issued ASU 2017-09, Stock Compensation (Topic 718)-Scope of Modification Accounting In July 2017, the FASB issued ASU 2017-11, Earnings Per Share (Topic 260)-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7, the FASB issued ASU 2017-12, Derivatives and Hedging (Topic 815)-Targeted Improvements to Accounting for Hedging Activities. </t>
  </si>
  <si>
    <t>Note3 - Inventory and Deposits: Schedule of Inventory (Tables)</t>
  </si>
  <si>
    <t>Tables/Schedules</t>
  </si>
  <si>
    <t>Schedule of Inventory</t>
  </si>
  <si>
    <t xml:space="preserve"> December 31, 2017 December 31, 2016 Inventory - Finished goods $ 479,233 $ 137,905 Inventory deposits 71,440 84,969 550,673 222,874 Less: Reserve for excess and obsolete - - Net inventory and deposits $ 550,673 $ 222,874</t>
  </si>
  <si>
    <t>Note 5 - Property and Equipment: Schedule of Property, Plant and Equipment (Tables)</t>
  </si>
  <si>
    <t>Schedule of Property, Plant and Equipment</t>
  </si>
  <si>
    <t xml:space="preserve"> December 31, 2017 December 31, 2016 Marketing equipment $ 32,261 $ 14,274 Vehicles 277,886 277,886 310,147 292,160 Less: Accumulated depreciation (119,101) (57,972) Net property and equipment $ 191,046 $ 234,188</t>
  </si>
  <si>
    <t>Note 7 - Notes Payable - Non-related Parties: Schedule of Notes Payable to Related Parties (Tables)</t>
  </si>
  <si>
    <t>Schedule of Notes Payable to Related Parties</t>
  </si>
  <si>
    <t xml:space="preserve"> December 31, 2017 December 31, 2016 Loan secured by a tour bus, payable in monthly payments of $2,710 including interest at 12% per annum through July 2020 when the remaining balance is payable. $ 70,649 $ 78,345 Loan secured by a Ford truck, payable in monthly payments of $1,742 including interest at1% per annum through October 2018. 15,542 35,926 Loan secured by a promotional vehicle. Loan is past due, payments are made at irregular intervals and interest expense accrues at 3% per month until paid in full. 68,044 68,044 Total recorded as current liability $ 154,235 $ 182,315</t>
  </si>
  <si>
    <t>Note 11 - Income Taxes: Schedule of Deferred Tax Assets and Liabilities (Tables)</t>
  </si>
  <si>
    <t>Schedule of Deferred Tax Assets and Liabilities</t>
  </si>
  <si>
    <t xml:space="preserve"> December 31, 2017 December 31, 2016 Deferred tax asset: Net operating loss carryforward $ 1,110,030 $ 820,056 Total deferred tax asset 1,110,030 820,056 Less: Valuation allowance (1,110,030) (820,056) Net deferred tax asset $ - $ -</t>
  </si>
  <si>
    <t>Note 11 - Income Taxes: Schedule of Effective Income Tax Rate Reconciliation (Tables)</t>
  </si>
  <si>
    <t>Schedule of Effective Income Tax Rate Reconciliation</t>
  </si>
  <si>
    <t xml:space="preserve"> Federal statutory rate (35.0)% State taxes, net of federal benefit (0.00)% Change in valuation allowance 35.0% Effective tax rate 0.0% Reconciliation between statutory rate and the effective tax rate for and as of December 31, 2017: Federal statutory rate (21.0)% State taxes, net of federal benefit (0.00)% Change in valuation allowance 21.0% Effective tax rate 0.0%</t>
  </si>
  <si>
    <t>Note 13 - Warrants and Options: Schedule of Fair Value Measurement (Tables)</t>
  </si>
  <si>
    <t>Schedule of Fair Value Measurement</t>
  </si>
  <si>
    <t xml:space="preserve"> December 31, 2017 December 31, 2016 Stock Price $ .01 $ .01 Exercise Price $ 1.00 $ 1.00 Term (expected in years) 3.00 3.00 Volatility 111.7% 118.0% Annual Rate of Dividends 0.0% 0.0% Risk-Free Rate 1.98% 0.88%</t>
  </si>
  <si>
    <t>Note 13 - Warrants and Options: Schedule of Warrant Activity (Tables)</t>
  </si>
  <si>
    <t>Schedule of Warrant Activity</t>
  </si>
  <si>
    <t xml:space="preserve"> Shares Weighted-Average Exercise Price Per Share Remaining term Intrinsic value Outstanding, December 31, 2016 600,000 $1.00 1.74 years - Granted 2,035,000 $0.88 2.93 years - Exercised - - - - Expired - - - - Outstanding and Exercisable at December 31, 2017 2,635,000 $0.91 2.66 years -</t>
  </si>
  <si>
    <t>Note 14 - Commitments and Contingencies: Schedule of future minimum rental payments (Tables)</t>
  </si>
  <si>
    <t>Schedule of future minimum rental payments</t>
  </si>
  <si>
    <t xml:space="preserve"> Year ended December 31, 2018 $ 78,115 2019 82,088 2020 82,088 2021 3,972 Total $ 246,263</t>
  </si>
  <si>
    <t>Note 1 - Summary of Significant Accounting Policies (Details)</t>
  </si>
  <si>
    <t>Entity Incorporation, Date of Incorporation</t>
  </si>
  <si>
    <t>Dec. 15,
		2014</t>
  </si>
  <si>
    <t>Note 2 - Going Concern (Details) - USD ($)</t>
  </si>
  <si>
    <t>Working Capital Deficit</t>
  </si>
  <si>
    <t>Note3 - Inventory and Deposits: Schedule of Inventory (Details) - USD ($)</t>
  </si>
  <si>
    <t>Inventory - Finished goods</t>
  </si>
  <si>
    <t>Less: Reserve for excess and obsolete</t>
  </si>
  <si>
    <t>Net inventory and deposits</t>
  </si>
  <si>
    <t>Note 5 - Property and Equipment: Schedule of Property, Plant and Equipment (Details) - USD ($)</t>
  </si>
  <si>
    <t>Marketing equipment</t>
  </si>
  <si>
    <t>Vehicles</t>
  </si>
  <si>
    <t>Less: Accumulated depreciation</t>
  </si>
  <si>
    <t>Net property and equipment</t>
  </si>
  <si>
    <t>Note 5 - Property and Equipment (Details) - USD ($)</t>
  </si>
  <si>
    <t>Note 6 - Related Party Note Payable and Related Party Transactions (Details)</t>
  </si>
  <si>
    <t>For the year ended December 31, 2016</t>
  </si>
  <si>
    <t>Debt Instrument, Description</t>
  </si>
  <si>
    <t>Company received loans from its sole officer and director totaling $221,155</t>
  </si>
  <si>
    <t>During the year ended December 31, 2016</t>
  </si>
  <si>
    <t>Company acquired three vehicles from various related parties and assumed the debt secured by each one of the vehicles</t>
  </si>
  <si>
    <t>Note 7 - Notes Payable - Non-related Parties: Schedule of Notes Payable to Related Parties (Details) - USD ($)</t>
  </si>
  <si>
    <t>Loan secured by a tour bus</t>
  </si>
  <si>
    <t>Loan secured by a Ford truck</t>
  </si>
  <si>
    <t>Loan secured by a promotional vehicle</t>
  </si>
  <si>
    <t>Total recorded as current liability</t>
  </si>
  <si>
    <t>Note 8 - Notes Payable - Working Capital (Details) - USD ($)</t>
  </si>
  <si>
    <t>On July 6, 2017</t>
  </si>
  <si>
    <t>Debt Instrument, Issuance Date</t>
  </si>
  <si>
    <t>Jul. 6,
		2017</t>
  </si>
  <si>
    <t>Debt Instrument, Issuer</t>
  </si>
  <si>
    <t>Company&amp;#146;s wholly-owned operating subsidiary</t>
  </si>
  <si>
    <t>secured promissory note</t>
  </si>
  <si>
    <t>Debt Instrument, Face Amount</t>
  </si>
  <si>
    <t>Debt Instrument, Interest Rate, Stated Percentage</t>
  </si>
  <si>
    <t>12.00%</t>
  </si>
  <si>
    <t>Debt Instrument, Collateral</t>
  </si>
  <si>
    <t>note is secured by a pledge of the Company&amp;#146;s current inventory and the chief executive officer&amp;#146;s personal guaranty</t>
  </si>
  <si>
    <t>Debt Instrument, Payment Terms</t>
  </si>
  <si>
    <t>payments equal to 75% of current sales</t>
  </si>
  <si>
    <t>Common Stock, Value, Subscriptions</t>
  </si>
  <si>
    <t>Long-term Debt</t>
  </si>
  <si>
    <t>Debt Instrument, Unamortized Discount, Current</t>
  </si>
  <si>
    <t>Note 11 - Income Taxes: Schedule of Deferred Tax Assets and Liabilities (Details) - USD ($)</t>
  </si>
  <si>
    <t>Deferred tax asset:</t>
  </si>
  <si>
    <t>Net operating loss carryforward</t>
  </si>
  <si>
    <t>Less: Valuation allowance</t>
  </si>
  <si>
    <t>Net deferred tax asset</t>
  </si>
  <si>
    <t>Total deferred tax asset</t>
  </si>
  <si>
    <t>Note 11 - Income Taxes: Schedule of Effective Income Tax Rate Reconciliation (Details)</t>
  </si>
  <si>
    <t>Effective Income Tax Rate Reconciliation, at Federal Statutory Income Tax Rate, Percent</t>
  </si>
  <si>
    <t>(21.00%)</t>
  </si>
  <si>
    <t>(35.00%)</t>
  </si>
  <si>
    <t>Effective Income Tax Rate Reconciliation, State and Local Income Taxes, Percent</t>
  </si>
  <si>
    <t>(0.00%)</t>
  </si>
  <si>
    <t>Change in valuation allowance</t>
  </si>
  <si>
    <t>21.00%</t>
  </si>
  <si>
    <t>35.00%</t>
  </si>
  <si>
    <t>Effective Income Tax Rate Reconciliation, Percent</t>
  </si>
  <si>
    <t>0.00%</t>
  </si>
  <si>
    <t>Note 12 - Share Capital (Details) - $ / shares</t>
  </si>
  <si>
    <t>On December 15, 2014</t>
  </si>
  <si>
    <t>On January 15, 2015</t>
  </si>
  <si>
    <t>On October 14, 2015</t>
  </si>
  <si>
    <t>Stock Issued During Period, Shares, Share-based Compensation, Forfeited</t>
  </si>
  <si>
    <t>During June 2017</t>
  </si>
  <si>
    <t>Stock Issued During Period, Shares, Restricted Stock Award, Forfeited</t>
  </si>
  <si>
    <t>Sale of Stock, Transaction Date</t>
  </si>
  <si>
    <t>Shares, Issued</t>
  </si>
  <si>
    <t>On August 6, 2017</t>
  </si>
  <si>
    <t>Aug. 6,
		2017</t>
  </si>
  <si>
    <t>Note 13 - Warrants and Options (Details) - $ / shares</t>
  </si>
  <si>
    <t>Warrants or rights, date of issue</t>
  </si>
  <si>
    <t>Jun. 19,
		2017</t>
  </si>
  <si>
    <t>Class of Warrant or Right, Title of Security Warrants or Rights Outstanding</t>
  </si>
  <si>
    <t>five-year warrants to purchase</t>
  </si>
  <si>
    <t>Class of Warrant or Right, Number of Securities Called by Warrants or Rights</t>
  </si>
  <si>
    <t>Class of Warrant or Right, Exercise Price of Warrants or Rights</t>
  </si>
  <si>
    <t>Class of Warrant or Right, Outstanding</t>
  </si>
  <si>
    <t>Since September 16, 2016</t>
  </si>
  <si>
    <t>Sale of Stock, Description of Transaction</t>
  </si>
  <si>
    <t>Company issued three-year warrants to purchase 2,135,000 shares of the Company&amp;#146;s common stock</t>
  </si>
  <si>
    <t>Sale of Stock, Price Per Share</t>
  </si>
  <si>
    <t>Subsequent to September 30, 2017</t>
  </si>
  <si>
    <t>Company issued warrants to purchase an additional 120,000shares</t>
  </si>
  <si>
    <t>Note 13 - Warrants and Options: Schedule of Fair Value Measurement (Details) - $ / shares</t>
  </si>
  <si>
    <t>Stock Price</t>
  </si>
  <si>
    <t>Exercise Price</t>
  </si>
  <si>
    <t>Term (expected in years)</t>
  </si>
  <si>
    <t>3 years</t>
  </si>
  <si>
    <t>Volatility</t>
  </si>
  <si>
    <t>111.70%</t>
  </si>
  <si>
    <t>118.00%</t>
  </si>
  <si>
    <t>Annual Rate of Dividends</t>
  </si>
  <si>
    <t>Risk-Free Rate</t>
  </si>
  <si>
    <t>1.98%</t>
  </si>
  <si>
    <t>0.88%</t>
  </si>
  <si>
    <t>Note 13 - Warrants and Options: Schedule of Warrant Activity (Details)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2 years 7 months 28 days</t>
  </si>
  <si>
    <t>1 year 8 months 26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Note 14 - Commitments and Contingencies: Schedule of future minimum rental payments (Details)</t>
  </si>
  <si>
    <t>Dec. 31, 2017USD ($)</t>
  </si>
  <si>
    <t>Operating Leases, Future Minimum Payments, Next Rolling Twelve Months</t>
  </si>
  <si>
    <t>Operating Leases, Future Minimum Payments, Due in Rolling Year Two</t>
  </si>
  <si>
    <t>Operating Leases, Future Minimum Payments, Due in Rolling Year Three</t>
  </si>
  <si>
    <t>Operating Leases, Future Minimum Payments, Due in Rolling Year Four</t>
  </si>
  <si>
    <t>Operating Leases, Future Minimum Payments Due</t>
  </si>
  <si>
    <t>Note 15 - Subsequent Events (Details)</t>
  </si>
  <si>
    <t>Subsequent Event, Description</t>
  </si>
  <si>
    <t>Company received an additional $50,000 under the notes payable</t>
  </si>
  <si>
    <t>[1]</t>
  </si>
  <si>
    <t>notes payable</t>
  </si>
  <si>
    <t>Company received an additional $120,000 under the convertible debenture &amp;#150; related party</t>
  </si>
  <si>
    <t>[2]</t>
  </si>
  <si>
    <t>Convertible Debenture &amp;#150; Related Party</t>
  </si>
  <si>
    <t>Company received a loan in the amount of $200,000 secured by specific inventory</t>
  </si>
  <si>
    <t>loan</t>
  </si>
  <si>
    <t>secured by specific inventory</t>
  </si>
  <si>
    <t>requires monthly payment based on sales of that specific inventory</t>
  </si>
  <si>
    <t>Debt Instrument, Maturity Date</t>
  </si>
  <si>
    <t>Dec. 31,
		2018</t>
  </si>
  <si>
    <t>NOTE 8 - NOTES PAYABLE - WORKING CAPITAL</t>
  </si>
  <si>
    <t>Note 9 - Convertible Debenture - Related Par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33"/>
    <col customWidth="1" max="4" min="4" width="13"/>
  </cols>
  <sheetData>
    <row r="1" spans="1:4">
      <c r="A1" s="1" t="s">
        <v>0</v>
      </c>
      <c r="B1" s="2" t="s">
        <v>1</v>
      </c>
      <c r="C1" s="2" t="s">
        <v>2</v>
      </c>
      <c r="D1" s="2" t="s">
        <v>3</v>
      </c>
    </row>
    <row r="2" spans="1:4">
      <c r="A2" s="3" t="s">
        <v>4</v>
      </c>
    </row>
    <row r="3" spans="1:4">
      <c r="A3" s="4" t="s">
        <v>5</v>
      </c>
      <c r="C3" s="4" t="s">
        <v>6</v>
      </c>
    </row>
    <row r="4" spans="1:4">
      <c r="A4" s="4" t="s">
        <v>7</v>
      </c>
      <c r="C4" s="5" t="n">
        <v>1648087</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473892903</v>
      </c>
    </row>
    <row r="10" spans="1:4">
      <c r="A10" s="4" t="s">
        <v>17</v>
      </c>
      <c r="D10" s="5" t="n">
        <v>24137667</v>
      </c>
    </row>
    <row r="11" spans="1:4">
      <c r="A11" s="4" t="s">
        <v>18</v>
      </c>
      <c r="B11" s="6" t="n">
        <v>134210</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37204</v>
      </c>
    </row>
    <row r="24" spans="1:4">
      <c r="A24" s="4" t="s">
        <v>40</v>
      </c>
      <c r="C24" s="5" t="n">
        <v>913</v>
      </c>
    </row>
    <row r="25" spans="1:4">
      <c r="A25" s="4" t="s">
        <v>41</v>
      </c>
      <c r="C25" s="4" t="s">
        <v>42</v>
      </c>
    </row>
    <row r="26" spans="1:4">
      <c r="A26" s="4" t="s">
        <v>43</v>
      </c>
      <c r="B26" s="7" t="n">
        <v>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86</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86</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86</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86</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86</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86</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86</v>
      </c>
    </row>
    <row r="2" spans="1:2">
      <c r="B2" s="2" t="s">
        <v>2</v>
      </c>
    </row>
    <row r="3" spans="1:2">
      <c r="A3" s="3" t="s">
        <v>15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86</v>
      </c>
    </row>
    <row r="2" spans="1:2">
      <c r="B2" s="2" t="s">
        <v>2</v>
      </c>
    </row>
    <row r="3" spans="1:2">
      <c r="A3" s="3" t="s">
        <v>15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86</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86</v>
      </c>
    </row>
    <row r="2" spans="1:2">
      <c r="B2" s="2" t="s">
        <v>2</v>
      </c>
    </row>
    <row r="3" spans="1:2">
      <c r="A3" s="3" t="s">
        <v>15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v>
      </c>
      <c r="B1" s="2" t="s">
        <v>2</v>
      </c>
      <c r="C1" s="2" t="s">
        <v>45</v>
      </c>
    </row>
    <row r="2" spans="1:3">
      <c r="A2" s="3" t="s">
        <v>46</v>
      </c>
    </row>
    <row r="3" spans="1:3">
      <c r="A3" s="4" t="s">
        <v>47</v>
      </c>
      <c r="B3" s="6" t="n">
        <v>70798</v>
      </c>
      <c r="C3" s="6" t="n">
        <v>0</v>
      </c>
    </row>
    <row r="4" spans="1:3">
      <c r="A4" s="4" t="s">
        <v>48</v>
      </c>
      <c r="B4" s="5" t="n">
        <v>116156</v>
      </c>
      <c r="C4" s="5" t="n">
        <v>13500</v>
      </c>
    </row>
    <row r="5" spans="1:3">
      <c r="A5" s="4" t="s">
        <v>49</v>
      </c>
      <c r="B5" s="5" t="n">
        <v>479233</v>
      </c>
      <c r="C5" s="5" t="n">
        <v>137905</v>
      </c>
    </row>
    <row r="6" spans="1:3">
      <c r="A6" s="4" t="s">
        <v>50</v>
      </c>
      <c r="B6" s="5" t="n">
        <v>71440</v>
      </c>
      <c r="C6" s="5" t="n">
        <v>84969</v>
      </c>
    </row>
    <row r="7" spans="1:3">
      <c r="A7" s="4" t="s">
        <v>51</v>
      </c>
      <c r="B7" s="5" t="n">
        <v>737627</v>
      </c>
      <c r="C7" s="5" t="n">
        <v>236374</v>
      </c>
    </row>
    <row r="8" spans="1:3">
      <c r="A8" s="4" t="s">
        <v>52</v>
      </c>
      <c r="B8" s="5" t="n">
        <v>191046</v>
      </c>
      <c r="C8" s="5" t="n">
        <v>234188</v>
      </c>
    </row>
    <row r="9" spans="1:3">
      <c r="A9" s="3" t="s">
        <v>53</v>
      </c>
    </row>
    <row r="10" spans="1:3">
      <c r="A10" s="4" t="s">
        <v>54</v>
      </c>
      <c r="B10" s="5" t="n">
        <v>6841</v>
      </c>
      <c r="C10" s="5" t="n">
        <v>0</v>
      </c>
    </row>
    <row r="11" spans="1:3">
      <c r="A11" s="4" t="s">
        <v>55</v>
      </c>
      <c r="B11" s="5" t="n">
        <v>0</v>
      </c>
      <c r="C11" s="5" t="n">
        <v>35000</v>
      </c>
    </row>
    <row r="12" spans="1:3">
      <c r="A12" s="4" t="s">
        <v>56</v>
      </c>
      <c r="B12" s="5" t="n">
        <v>6841</v>
      </c>
      <c r="C12" s="5" t="n">
        <v>35000</v>
      </c>
    </row>
    <row r="13" spans="1:3">
      <c r="A13" s="4" t="s">
        <v>57</v>
      </c>
      <c r="B13" s="5" t="n">
        <v>935514</v>
      </c>
      <c r="C13" s="5" t="n">
        <v>505562</v>
      </c>
    </row>
    <row r="14" spans="1:3">
      <c r="A14" s="3" t="s">
        <v>58</v>
      </c>
    </row>
    <row r="15" spans="1:3">
      <c r="A15" s="4" t="s">
        <v>59</v>
      </c>
      <c r="B15" s="5" t="n">
        <v>0</v>
      </c>
      <c r="C15" s="5" t="n">
        <v>373</v>
      </c>
    </row>
    <row r="16" spans="1:3">
      <c r="A16" s="4" t="s">
        <v>60</v>
      </c>
      <c r="B16" s="5" t="n">
        <v>285419</v>
      </c>
      <c r="C16" s="5" t="n">
        <v>163799</v>
      </c>
    </row>
    <row r="17" spans="1:3">
      <c r="A17" s="4" t="s">
        <v>61</v>
      </c>
      <c r="B17" s="5" t="n">
        <v>240893</v>
      </c>
      <c r="C17" s="5" t="n">
        <v>0</v>
      </c>
    </row>
    <row r="18" spans="1:3">
      <c r="A18" s="4" t="s">
        <v>62</v>
      </c>
      <c r="B18" s="5" t="n">
        <v>81881</v>
      </c>
      <c r="C18" s="5" t="n">
        <v>221155</v>
      </c>
    </row>
    <row r="19" spans="1:3">
      <c r="A19" s="4" t="s">
        <v>63</v>
      </c>
      <c r="B19" s="5" t="n">
        <v>0</v>
      </c>
      <c r="C19" s="5" t="n">
        <v>584187</v>
      </c>
    </row>
    <row r="20" spans="1:3">
      <c r="A20" s="4" t="s">
        <v>64</v>
      </c>
      <c r="B20" s="5" t="n">
        <v>277223</v>
      </c>
      <c r="C20" s="5" t="n">
        <v>0</v>
      </c>
    </row>
    <row r="21" spans="1:3">
      <c r="A21" s="4" t="s">
        <v>65</v>
      </c>
      <c r="B21" s="5" t="n">
        <v>154235</v>
      </c>
      <c r="C21" s="5" t="n">
        <v>182315</v>
      </c>
    </row>
    <row r="22" spans="1:3">
      <c r="A22" s="4" t="s">
        <v>66</v>
      </c>
      <c r="B22" s="5" t="n">
        <v>1039651</v>
      </c>
      <c r="C22" s="5" t="n">
        <v>1151829</v>
      </c>
    </row>
    <row r="23" spans="1:3">
      <c r="A23" s="4" t="s">
        <v>67</v>
      </c>
      <c r="B23" s="5" t="n">
        <v>2135000</v>
      </c>
      <c r="C23" s="5" t="n">
        <v>0</v>
      </c>
    </row>
    <row r="24" spans="1:3">
      <c r="A24" s="4" t="s">
        <v>68</v>
      </c>
      <c r="B24" s="5" t="n">
        <v>3174651</v>
      </c>
      <c r="C24" s="5" t="n">
        <v>1151829</v>
      </c>
    </row>
    <row r="25" spans="1:3">
      <c r="A25" s="3" t="s">
        <v>69</v>
      </c>
    </row>
    <row r="26" spans="1:3">
      <c r="A26" s="4" t="s">
        <v>70</v>
      </c>
      <c r="B26" s="5" t="n">
        <v>0</v>
      </c>
      <c r="C26" s="5" t="n">
        <v>0</v>
      </c>
    </row>
    <row r="27" spans="1:3">
      <c r="A27" s="4" t="s">
        <v>71</v>
      </c>
      <c r="B27" s="5" t="n">
        <v>23771</v>
      </c>
      <c r="C27" s="5" t="n">
        <v>14621</v>
      </c>
    </row>
    <row r="28" spans="1:3">
      <c r="A28" s="4" t="s">
        <v>72</v>
      </c>
      <c r="B28" s="5" t="n">
        <v>3022947</v>
      </c>
      <c r="C28" s="5" t="n">
        <v>1682129</v>
      </c>
    </row>
    <row r="29" spans="1:3">
      <c r="A29" s="4" t="s">
        <v>73</v>
      </c>
      <c r="B29" s="5" t="n">
        <v>-5285855</v>
      </c>
      <c r="C29" s="5" t="n">
        <v>-2343017</v>
      </c>
    </row>
    <row r="30" spans="1:3">
      <c r="A30" s="4" t="s">
        <v>74</v>
      </c>
      <c r="B30" s="5" t="n">
        <v>-2239137</v>
      </c>
      <c r="C30" s="5" t="n">
        <v>-646267</v>
      </c>
    </row>
    <row r="31" spans="1:3">
      <c r="A31" s="4" t="s">
        <v>75</v>
      </c>
      <c r="B31" s="6" t="n">
        <v>935514</v>
      </c>
      <c r="C31" s="6" t="n">
        <v>505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86</v>
      </c>
    </row>
    <row r="2" spans="1:2">
      <c r="B2" s="2" t="s">
        <v>2</v>
      </c>
    </row>
    <row r="3" spans="1:2">
      <c r="A3" s="3" t="s">
        <v>158</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86</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86</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86</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48"/>
  </cols>
  <sheetData>
    <row r="1" spans="1:2">
      <c r="A1" s="1" t="s">
        <v>195</v>
      </c>
      <c r="B1" s="2" t="s">
        <v>86</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86</v>
      </c>
    </row>
    <row r="2" spans="1:2">
      <c r="B2" s="2" t="s">
        <v>2</v>
      </c>
    </row>
    <row r="3" spans="1:2">
      <c r="A3" s="3" t="s">
        <v>189</v>
      </c>
    </row>
    <row r="4" spans="1:2">
      <c r="A4" s="4" t="s">
        <v>4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86</v>
      </c>
    </row>
    <row r="2" spans="1:2">
      <c r="B2" s="2" t="s">
        <v>2</v>
      </c>
    </row>
    <row r="3" spans="1:2">
      <c r="A3" s="3" t="s">
        <v>189</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86</v>
      </c>
    </row>
    <row r="2" spans="1:2">
      <c r="B2" s="2" t="s">
        <v>2</v>
      </c>
    </row>
    <row r="3" spans="1:2">
      <c r="A3" s="3" t="s">
        <v>189</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86</v>
      </c>
    </row>
    <row r="2" spans="1:2">
      <c r="B2" s="2" t="s">
        <v>2</v>
      </c>
    </row>
    <row r="3" spans="1:2">
      <c r="A3" s="3" t="s">
        <v>189</v>
      </c>
    </row>
    <row r="4" spans="1:2">
      <c r="A4" s="4" t="s">
        <v>55</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86</v>
      </c>
    </row>
    <row r="2" spans="1:2">
      <c r="B2" s="2" t="s">
        <v>2</v>
      </c>
    </row>
    <row r="3" spans="1:2">
      <c r="A3" s="3" t="s">
        <v>189</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45</v>
      </c>
    </row>
    <row r="2" spans="1:3">
      <c r="A2" s="3" t="s">
        <v>4</v>
      </c>
    </row>
    <row r="3" spans="1:3">
      <c r="A3" s="4" t="s">
        <v>77</v>
      </c>
      <c r="B3" s="8" t="n">
        <v>0.001</v>
      </c>
      <c r="C3" s="8" t="n">
        <v>0.001</v>
      </c>
    </row>
    <row r="4" spans="1:3">
      <c r="A4" s="4" t="s">
        <v>78</v>
      </c>
      <c r="B4" s="5" t="n">
        <v>1000000</v>
      </c>
      <c r="C4" s="5" t="n">
        <v>1000000</v>
      </c>
    </row>
    <row r="5" spans="1:3">
      <c r="A5" s="4" t="s">
        <v>79</v>
      </c>
      <c r="B5" s="5" t="n">
        <v>0</v>
      </c>
      <c r="C5" s="5" t="n">
        <v>0</v>
      </c>
    </row>
    <row r="6" spans="1:3">
      <c r="A6" s="4" t="s">
        <v>80</v>
      </c>
      <c r="B6" s="5" t="n">
        <v>0</v>
      </c>
      <c r="C6" s="5" t="n">
        <v>0</v>
      </c>
    </row>
    <row r="7" spans="1:3">
      <c r="A7" s="4" t="s">
        <v>81</v>
      </c>
      <c r="B7" s="8" t="n">
        <v>0.001</v>
      </c>
      <c r="C7" s="8" t="n">
        <v>0.001</v>
      </c>
    </row>
    <row r="8" spans="1:3">
      <c r="A8" s="4" t="s">
        <v>82</v>
      </c>
      <c r="B8" s="5" t="n">
        <v>100000000</v>
      </c>
      <c r="C8" s="5" t="n">
        <v>100000000</v>
      </c>
    </row>
    <row r="9" spans="1:3">
      <c r="A9" s="4" t="s">
        <v>83</v>
      </c>
      <c r="B9" s="5" t="n">
        <v>23771000</v>
      </c>
      <c r="C9" s="5" t="n">
        <v>14621000</v>
      </c>
    </row>
    <row r="10" spans="1:3">
      <c r="A10" s="4" t="s">
        <v>84</v>
      </c>
      <c r="B10" s="5" t="n">
        <v>23771000</v>
      </c>
      <c r="C10" s="5" t="n">
        <v>146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86</v>
      </c>
    </row>
    <row r="2" spans="1:2">
      <c r="B2" s="2" t="s">
        <v>2</v>
      </c>
    </row>
    <row r="3" spans="1:2">
      <c r="A3" s="3" t="s">
        <v>189</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86</v>
      </c>
    </row>
    <row r="2" spans="1:2">
      <c r="B2" s="2" t="s">
        <v>2</v>
      </c>
    </row>
    <row r="3" spans="1:2">
      <c r="A3" s="3" t="s">
        <v>189</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86</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86</v>
      </c>
    </row>
    <row r="2" spans="1:2">
      <c r="B2" s="2" t="s">
        <v>2</v>
      </c>
    </row>
    <row r="3" spans="1:2">
      <c r="A3" s="3" t="s">
        <v>189</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86</v>
      </c>
    </row>
    <row r="2" spans="1:2">
      <c r="B2" s="2" t="s">
        <v>2</v>
      </c>
    </row>
    <row r="3" spans="1:2">
      <c r="A3" s="3" t="s">
        <v>189</v>
      </c>
    </row>
    <row r="4" spans="1:2">
      <c r="A4" s="4" t="s">
        <v>152</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86</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86</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86</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86</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86</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v>
      </c>
      <c r="B1" s="2" t="s">
        <v>86</v>
      </c>
    </row>
    <row r="2" spans="1:3">
      <c r="B2" s="2" t="s">
        <v>2</v>
      </c>
      <c r="C2" s="2" t="s">
        <v>45</v>
      </c>
    </row>
    <row r="3" spans="1:3">
      <c r="A3" s="3" t="s">
        <v>4</v>
      </c>
    </row>
    <row r="4" spans="1:3">
      <c r="A4" s="4" t="s">
        <v>87</v>
      </c>
      <c r="B4" s="6" t="n">
        <v>46396</v>
      </c>
      <c r="C4" s="6" t="n">
        <v>7103</v>
      </c>
    </row>
    <row r="5" spans="1:3">
      <c r="A5" s="4" t="s">
        <v>88</v>
      </c>
      <c r="B5" s="5" t="n">
        <v>17785</v>
      </c>
      <c r="C5" s="5" t="n">
        <v>2463</v>
      </c>
    </row>
    <row r="6" spans="1:3">
      <c r="A6" s="4" t="s">
        <v>89</v>
      </c>
      <c r="B6" s="5" t="n">
        <v>28611</v>
      </c>
      <c r="C6" s="5" t="n">
        <v>4640</v>
      </c>
    </row>
    <row r="7" spans="1:3">
      <c r="A7" s="3" t="s">
        <v>90</v>
      </c>
    </row>
    <row r="8" spans="1:3">
      <c r="A8" s="4" t="s">
        <v>91</v>
      </c>
      <c r="B8" s="5" t="n">
        <v>2009161</v>
      </c>
      <c r="C8" s="5" t="n">
        <v>519050</v>
      </c>
    </row>
    <row r="9" spans="1:3">
      <c r="A9" s="4" t="s">
        <v>92</v>
      </c>
      <c r="B9" s="5" t="n">
        <v>64376</v>
      </c>
      <c r="C9" s="5" t="n">
        <v>146870</v>
      </c>
    </row>
    <row r="10" spans="1:3">
      <c r="A10" s="4" t="s">
        <v>93</v>
      </c>
      <c r="B10" s="5" t="n">
        <v>347521</v>
      </c>
      <c r="C10" s="5" t="n">
        <v>418079</v>
      </c>
    </row>
    <row r="11" spans="1:3">
      <c r="A11" s="4" t="s">
        <v>94</v>
      </c>
      <c r="B11" s="5" t="n">
        <v>226184</v>
      </c>
      <c r="C11" s="5" t="n">
        <v>215522</v>
      </c>
    </row>
    <row r="12" spans="1:3">
      <c r="A12" s="4" t="s">
        <v>95</v>
      </c>
      <c r="B12" s="5" t="n">
        <v>61129</v>
      </c>
      <c r="C12" s="5" t="n">
        <v>57663</v>
      </c>
    </row>
    <row r="13" spans="1:3">
      <c r="A13" s="4" t="s">
        <v>96</v>
      </c>
      <c r="B13" s="5" t="n">
        <v>2708371</v>
      </c>
      <c r="C13" s="5" t="n">
        <v>1357184</v>
      </c>
    </row>
    <row r="14" spans="1:3">
      <c r="A14" s="4" t="s">
        <v>97</v>
      </c>
      <c r="B14" s="5" t="n">
        <v>-2679759</v>
      </c>
      <c r="C14" s="5" t="n">
        <v>-1352544</v>
      </c>
    </row>
    <row r="15" spans="1:3">
      <c r="A15" s="3" t="s">
        <v>98</v>
      </c>
    </row>
    <row r="16" spans="1:3">
      <c r="A16" s="4" t="s">
        <v>99</v>
      </c>
      <c r="B16" s="5" t="n">
        <v>0</v>
      </c>
      <c r="C16" s="5" t="n">
        <v>30000</v>
      </c>
    </row>
    <row r="17" spans="1:3">
      <c r="A17" s="4" t="s">
        <v>100</v>
      </c>
      <c r="B17" s="5" t="n">
        <v>-283079</v>
      </c>
      <c r="C17" s="5" t="n">
        <v>-40962</v>
      </c>
    </row>
    <row r="18" spans="1:3">
      <c r="A18" s="4" t="s">
        <v>101</v>
      </c>
      <c r="B18" s="5" t="n">
        <v>20000</v>
      </c>
      <c r="C18" s="5" t="n">
        <v>0</v>
      </c>
    </row>
    <row r="19" spans="1:3">
      <c r="A19" s="4" t="s">
        <v>102</v>
      </c>
      <c r="B19" s="5" t="n">
        <v>-2942838</v>
      </c>
      <c r="C19" s="5" t="n">
        <v>-1363506</v>
      </c>
    </row>
    <row r="20" spans="1:3">
      <c r="A20" s="4" t="s">
        <v>103</v>
      </c>
      <c r="B20" s="5" t="n">
        <v>0</v>
      </c>
      <c r="C20" s="5" t="n">
        <v>0</v>
      </c>
    </row>
    <row r="21" spans="1:3">
      <c r="A21" s="4" t="s">
        <v>104</v>
      </c>
      <c r="B21" s="6" t="n">
        <v>-2942838</v>
      </c>
      <c r="C21" s="6" t="n">
        <v>-1363506</v>
      </c>
    </row>
    <row r="22" spans="1:3">
      <c r="A22" s="4" t="s">
        <v>105</v>
      </c>
      <c r="B22" s="7" t="n">
        <v>-0.15</v>
      </c>
      <c r="C22" s="7" t="n">
        <v>-0.1</v>
      </c>
    </row>
    <row r="23" spans="1:3">
      <c r="A23" s="4" t="s">
        <v>106</v>
      </c>
      <c r="B23" s="5" t="n">
        <v>19515000</v>
      </c>
      <c r="C23" s="5" t="n">
        <v>1403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86</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86</v>
      </c>
    </row>
    <row r="2" spans="1:2">
      <c r="B2" s="2" t="s">
        <v>2</v>
      </c>
    </row>
    <row r="3" spans="1:2">
      <c r="A3" s="3" t="s">
        <v>232</v>
      </c>
    </row>
    <row r="4" spans="1:2">
      <c r="A4" s="4" t="s">
        <v>245</v>
      </c>
      <c r="B4"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86</v>
      </c>
    </row>
    <row r="2" spans="1:2">
      <c r="B2" s="2" t="s">
        <v>2</v>
      </c>
    </row>
    <row r="3" spans="1:2">
      <c r="A3" s="3" t="s">
        <v>232</v>
      </c>
    </row>
    <row r="4" spans="1:2">
      <c r="A4" s="4" t="s">
        <v>248</v>
      </c>
      <c r="B4"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86</v>
      </c>
    </row>
    <row r="2" spans="1:2">
      <c r="B2" s="2" t="s">
        <v>2</v>
      </c>
    </row>
    <row r="3" spans="1:2">
      <c r="A3" s="3" t="s">
        <v>232</v>
      </c>
    </row>
    <row r="4" spans="1:2">
      <c r="A4" s="4" t="s">
        <v>251</v>
      </c>
      <c r="B4" s="4" t="s">
        <v>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86</v>
      </c>
    </row>
    <row r="2" spans="1:2">
      <c r="B2" s="2" t="s">
        <v>2</v>
      </c>
    </row>
    <row r="3" spans="1:2">
      <c r="A3" s="3" t="s">
        <v>232</v>
      </c>
    </row>
    <row r="4" spans="1:2">
      <c r="A4" s="4" t="s">
        <v>254</v>
      </c>
      <c r="B4" s="4" t="s">
        <v>2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256</v>
      </c>
      <c r="B1" s="2" t="s">
        <v>86</v>
      </c>
    </row>
    <row r="2" spans="1:2">
      <c r="B2" s="2" t="s">
        <v>2</v>
      </c>
    </row>
    <row r="3" spans="1:2">
      <c r="A3" s="3" t="s">
        <v>4</v>
      </c>
    </row>
    <row r="4" spans="1:2">
      <c r="A4" s="4" t="s">
        <v>257</v>
      </c>
      <c r="B4" s="4" t="s">
        <v>258</v>
      </c>
    </row>
    <row r="5" spans="1:2">
      <c r="A5" s="4" t="s">
        <v>31</v>
      </c>
      <c r="B5" s="4" t="s">
        <v>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259</v>
      </c>
      <c r="B1" s="2" t="s">
        <v>2</v>
      </c>
      <c r="C1" s="2" t="s">
        <v>45</v>
      </c>
      <c r="D1" s="2" t="s">
        <v>2</v>
      </c>
      <c r="E1" s="2" t="s">
        <v>45</v>
      </c>
    </row>
    <row r="2" spans="1:5">
      <c r="A2" s="3" t="s">
        <v>4</v>
      </c>
    </row>
    <row r="3" spans="1:5">
      <c r="A3" s="4" t="s">
        <v>104</v>
      </c>
      <c r="D3" s="6" t="n">
        <v>-2942838</v>
      </c>
      <c r="E3" s="6" t="n">
        <v>-1363506</v>
      </c>
    </row>
    <row r="4" spans="1:5">
      <c r="A4" s="4" t="s">
        <v>73</v>
      </c>
      <c r="B4" s="6" t="n">
        <v>-5285855</v>
      </c>
      <c r="C4" s="6" t="n">
        <v>-2343017</v>
      </c>
      <c r="D4" s="6" t="n">
        <v>-5285855</v>
      </c>
      <c r="E4" s="6" t="n">
        <v>-2343017</v>
      </c>
    </row>
    <row r="5" spans="1:5">
      <c r="A5" s="4" t="s">
        <v>260</v>
      </c>
      <c r="B5" s="6" t="n">
        <v>302023</v>
      </c>
      <c r="C5" s="6" t="n">
        <v>9154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1</v>
      </c>
      <c r="B1" s="2" t="s">
        <v>2</v>
      </c>
      <c r="C1" s="2" t="s">
        <v>45</v>
      </c>
    </row>
    <row r="2" spans="1:3">
      <c r="A2" s="3" t="s">
        <v>4</v>
      </c>
    </row>
    <row r="3" spans="1:3">
      <c r="A3" s="4" t="s">
        <v>262</v>
      </c>
      <c r="B3" s="6" t="n">
        <v>479233</v>
      </c>
      <c r="C3" s="6" t="n">
        <v>137905</v>
      </c>
    </row>
    <row r="4" spans="1:3">
      <c r="A4" s="4" t="s">
        <v>50</v>
      </c>
      <c r="B4" s="5" t="n">
        <v>71440</v>
      </c>
      <c r="C4" s="5" t="n">
        <v>84969</v>
      </c>
    </row>
    <row r="5" spans="1:3">
      <c r="A5" s="4" t="s">
        <v>263</v>
      </c>
      <c r="B5" s="5" t="n">
        <v>0</v>
      </c>
      <c r="C5" s="5" t="n">
        <v>0</v>
      </c>
    </row>
    <row r="6" spans="1:3">
      <c r="A6" s="4" t="s">
        <v>264</v>
      </c>
      <c r="B6" s="6" t="n">
        <v>550673</v>
      </c>
      <c r="C6" s="6" t="n">
        <v>2228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45</v>
      </c>
    </row>
    <row r="2" spans="1:3">
      <c r="A2" s="3" t="s">
        <v>4</v>
      </c>
    </row>
    <row r="3" spans="1:3">
      <c r="A3" s="4" t="s">
        <v>266</v>
      </c>
      <c r="B3" s="6" t="n">
        <v>32261</v>
      </c>
      <c r="C3" s="6" t="n">
        <v>14274</v>
      </c>
    </row>
    <row r="4" spans="1:3">
      <c r="A4" s="4" t="s">
        <v>267</v>
      </c>
      <c r="B4" s="5" t="n">
        <v>277886</v>
      </c>
      <c r="C4" s="5" t="n">
        <v>277886</v>
      </c>
    </row>
    <row r="5" spans="1:3">
      <c r="A5" s="4" t="s">
        <v>268</v>
      </c>
      <c r="B5" s="5" t="n">
        <v>-119101</v>
      </c>
      <c r="C5" s="5" t="n">
        <v>-57972</v>
      </c>
    </row>
    <row r="6" spans="1:3">
      <c r="A6" s="4" t="s">
        <v>269</v>
      </c>
      <c r="B6" s="6" t="n">
        <v>191046</v>
      </c>
      <c r="C6" s="6" t="n">
        <v>2341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0</v>
      </c>
      <c r="B1" s="2" t="s">
        <v>86</v>
      </c>
    </row>
    <row r="2" spans="1:3">
      <c r="B2" s="2" t="s">
        <v>2</v>
      </c>
      <c r="C2" s="2" t="s">
        <v>45</v>
      </c>
    </row>
    <row r="3" spans="1:3">
      <c r="A3" s="3" t="s">
        <v>4</v>
      </c>
    </row>
    <row r="4" spans="1:3">
      <c r="A4" s="4" t="s">
        <v>95</v>
      </c>
      <c r="B4" s="6" t="n">
        <v>61129</v>
      </c>
      <c r="C4" s="6" t="n">
        <v>576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107</v>
      </c>
      <c r="B1" s="2" t="s">
        <v>108</v>
      </c>
      <c r="C1" s="2" t="s">
        <v>109</v>
      </c>
      <c r="D1" s="2" t="s">
        <v>110</v>
      </c>
      <c r="E1" s="2" t="s">
        <v>111</v>
      </c>
    </row>
    <row r="2" spans="1:5">
      <c r="A2" s="4" t="s">
        <v>112</v>
      </c>
      <c r="B2" s="6" t="n">
        <v>13455</v>
      </c>
      <c r="C2" s="6" t="n">
        <v>1100295</v>
      </c>
      <c r="D2" s="6" t="n">
        <v>-979511</v>
      </c>
      <c r="E2" s="6" t="n">
        <v>134239</v>
      </c>
    </row>
    <row r="3" spans="1:5">
      <c r="A3" s="4" t="s">
        <v>113</v>
      </c>
      <c r="B3" s="5" t="n">
        <v>13455000</v>
      </c>
    </row>
    <row r="4" spans="1:5">
      <c r="A4" s="4" t="s">
        <v>114</v>
      </c>
      <c r="B4" s="6" t="n">
        <v>1166</v>
      </c>
      <c r="C4" s="5" t="n">
        <v>581834</v>
      </c>
      <c r="D4" s="5" t="n">
        <v>0</v>
      </c>
      <c r="E4" s="5" t="n">
        <v>583000</v>
      </c>
    </row>
    <row r="5" spans="1:5">
      <c r="A5" s="4" t="s">
        <v>115</v>
      </c>
      <c r="B5" s="5" t="n">
        <v>1166000</v>
      </c>
    </row>
    <row r="6" spans="1:5">
      <c r="A6" s="4" t="s">
        <v>116</v>
      </c>
      <c r="B6" s="6" t="n">
        <v>0</v>
      </c>
      <c r="C6" s="5" t="n">
        <v>0</v>
      </c>
      <c r="D6" s="5" t="n">
        <v>-1363506</v>
      </c>
      <c r="E6" s="5" t="n">
        <v>-1363506</v>
      </c>
    </row>
    <row r="7" spans="1:5">
      <c r="A7" s="4" t="s">
        <v>117</v>
      </c>
      <c r="B7" s="6" t="n">
        <v>14621</v>
      </c>
      <c r="C7" s="5" t="n">
        <v>1682129</v>
      </c>
      <c r="D7" s="5" t="n">
        <v>-2343017</v>
      </c>
      <c r="E7" s="5" t="n">
        <v>-646267</v>
      </c>
    </row>
    <row r="8" spans="1:5">
      <c r="A8" s="4" t="s">
        <v>118</v>
      </c>
      <c r="B8" s="5" t="n">
        <v>14621000</v>
      </c>
    </row>
    <row r="9" spans="1:5">
      <c r="A9" s="4" t="s">
        <v>116</v>
      </c>
      <c r="B9" s="6" t="n">
        <v>0</v>
      </c>
      <c r="C9" s="5" t="n">
        <v>0</v>
      </c>
      <c r="D9" s="5" t="n">
        <v>-2942838</v>
      </c>
      <c r="E9" s="5" t="n">
        <v>-2942838</v>
      </c>
    </row>
    <row r="10" spans="1:5">
      <c r="A10" s="4" t="s">
        <v>119</v>
      </c>
      <c r="B10" s="6" t="n">
        <v>6000</v>
      </c>
      <c r="C10" s="5" t="n">
        <v>-231032</v>
      </c>
      <c r="D10" s="5" t="n">
        <v>0</v>
      </c>
      <c r="E10" s="5" t="n">
        <v>-225032</v>
      </c>
    </row>
    <row r="11" spans="1:5">
      <c r="A11" s="4" t="s">
        <v>120</v>
      </c>
      <c r="B11" s="5" t="n">
        <v>6000000</v>
      </c>
    </row>
    <row r="12" spans="1:5">
      <c r="A12" s="4" t="s">
        <v>121</v>
      </c>
      <c r="B12" s="6" t="n">
        <v>23771</v>
      </c>
      <c r="C12" s="5" t="n">
        <v>3022947</v>
      </c>
      <c r="D12" s="5" t="n">
        <v>-5285855</v>
      </c>
      <c r="E12" s="5" t="n">
        <v>-2239137</v>
      </c>
    </row>
    <row r="13" spans="1:5">
      <c r="A13" s="4" t="s">
        <v>122</v>
      </c>
      <c r="B13" s="5" t="n">
        <v>23771000</v>
      </c>
    </row>
    <row r="14" spans="1:5">
      <c r="A14" s="4" t="s">
        <v>123</v>
      </c>
      <c r="B14" s="6" t="n">
        <v>3150</v>
      </c>
      <c r="C14" s="6" t="n">
        <v>1571850</v>
      </c>
      <c r="D14" s="6" t="n">
        <v>0</v>
      </c>
      <c r="E14" s="6" t="n">
        <v>1575000</v>
      </c>
    </row>
    <row r="15" spans="1:5">
      <c r="A15" s="4" t="s">
        <v>124</v>
      </c>
      <c r="B15" s="5" t="n">
        <v>31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86</v>
      </c>
    </row>
    <row r="2" spans="1:2">
      <c r="B2" s="2" t="s">
        <v>2</v>
      </c>
    </row>
    <row r="3" spans="1:2">
      <c r="A3" s="4" t="s">
        <v>272</v>
      </c>
    </row>
    <row r="4" spans="1:2">
      <c r="A4" s="4" t="s">
        <v>273</v>
      </c>
      <c r="B4" s="4" t="s">
        <v>274</v>
      </c>
    </row>
    <row r="5" spans="1:2">
      <c r="A5" s="4" t="s">
        <v>275</v>
      </c>
    </row>
    <row r="6" spans="1:2">
      <c r="A6" s="4" t="s">
        <v>273</v>
      </c>
      <c r="B6" s="4" t="s">
        <v>2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45</v>
      </c>
    </row>
    <row r="2" spans="1:3">
      <c r="A2" s="3" t="s">
        <v>4</v>
      </c>
    </row>
    <row r="3" spans="1:3">
      <c r="A3" s="4" t="s">
        <v>278</v>
      </c>
      <c r="B3" s="6" t="n">
        <v>70649</v>
      </c>
      <c r="C3" s="6" t="n">
        <v>78345</v>
      </c>
    </row>
    <row r="4" spans="1:3">
      <c r="A4" s="4" t="s">
        <v>279</v>
      </c>
      <c r="B4" s="5" t="n">
        <v>15542</v>
      </c>
      <c r="C4" s="5" t="n">
        <v>35926</v>
      </c>
    </row>
    <row r="5" spans="1:3">
      <c r="A5" s="4" t="s">
        <v>280</v>
      </c>
      <c r="B5" s="5" t="n">
        <v>68044</v>
      </c>
      <c r="C5" s="5" t="n">
        <v>68044</v>
      </c>
    </row>
    <row r="6" spans="1:3">
      <c r="A6" s="4" t="s">
        <v>281</v>
      </c>
      <c r="B6" s="6" t="n">
        <v>154235</v>
      </c>
      <c r="C6" s="6" t="n">
        <v>1823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82</v>
      </c>
      <c r="B1" s="2" t="s">
        <v>86</v>
      </c>
    </row>
    <row r="2" spans="1:3">
      <c r="B2" s="2" t="s">
        <v>2</v>
      </c>
      <c r="C2" s="2" t="s">
        <v>45</v>
      </c>
    </row>
    <row r="3" spans="1:3">
      <c r="A3" s="4" t="s">
        <v>83</v>
      </c>
      <c r="B3" s="5" t="n">
        <v>23771000</v>
      </c>
      <c r="C3" s="5" t="n">
        <v>14621000</v>
      </c>
    </row>
    <row r="4" spans="1:3">
      <c r="A4" s="4" t="s">
        <v>81</v>
      </c>
      <c r="B4" s="8" t="n">
        <v>0.001</v>
      </c>
      <c r="C4" s="8" t="n">
        <v>0.001</v>
      </c>
    </row>
    <row r="5" spans="1:3">
      <c r="A5" s="4" t="s">
        <v>283</v>
      </c>
    </row>
    <row r="6" spans="1:3">
      <c r="A6" s="4" t="s">
        <v>284</v>
      </c>
      <c r="B6" s="4" t="s">
        <v>285</v>
      </c>
    </row>
    <row r="7" spans="1:3">
      <c r="A7" s="4" t="s">
        <v>286</v>
      </c>
      <c r="B7" s="4" t="s">
        <v>287</v>
      </c>
    </row>
    <row r="8" spans="1:3">
      <c r="A8" s="4" t="s">
        <v>273</v>
      </c>
      <c r="B8" s="4" t="s">
        <v>288</v>
      </c>
    </row>
    <row r="9" spans="1:3">
      <c r="A9" s="4" t="s">
        <v>289</v>
      </c>
      <c r="B9" s="6" t="n">
        <v>250000</v>
      </c>
    </row>
    <row r="10" spans="1:3">
      <c r="A10" s="4" t="s">
        <v>290</v>
      </c>
      <c r="B10" s="4" t="s">
        <v>291</v>
      </c>
    </row>
    <row r="11" spans="1:3">
      <c r="A11" s="4" t="s">
        <v>292</v>
      </c>
      <c r="B11" s="4" t="s">
        <v>293</v>
      </c>
    </row>
    <row r="12" spans="1:3">
      <c r="A12" s="4" t="s">
        <v>294</v>
      </c>
      <c r="B12" s="4" t="s">
        <v>295</v>
      </c>
    </row>
    <row r="13" spans="1:3">
      <c r="A13" s="4" t="s">
        <v>83</v>
      </c>
      <c r="B13" s="5" t="n">
        <v>250000</v>
      </c>
    </row>
    <row r="14" spans="1:3">
      <c r="A14" s="4" t="s">
        <v>81</v>
      </c>
      <c r="B14" s="7" t="n">
        <v>0.5</v>
      </c>
    </row>
    <row r="15" spans="1:3">
      <c r="A15" s="4" t="s">
        <v>296</v>
      </c>
      <c r="B15" s="6" t="n">
        <v>125000</v>
      </c>
    </row>
    <row r="16" spans="1:3">
      <c r="A16" s="4" t="s">
        <v>297</v>
      </c>
      <c r="B16" s="5" t="n">
        <v>277223</v>
      </c>
    </row>
    <row r="17" spans="1:3">
      <c r="A17" s="4" t="s">
        <v>298</v>
      </c>
      <c r="B17" s="6" t="n">
        <v>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45</v>
      </c>
    </row>
    <row r="2" spans="1:3">
      <c r="A2" s="3" t="s">
        <v>300</v>
      </c>
    </row>
    <row r="3" spans="1:3">
      <c r="A3" s="4" t="s">
        <v>301</v>
      </c>
      <c r="B3" s="6" t="n">
        <v>1110030</v>
      </c>
      <c r="C3" s="6" t="n">
        <v>820056</v>
      </c>
    </row>
    <row r="4" spans="1:3">
      <c r="A4" s="4" t="s">
        <v>302</v>
      </c>
      <c r="B4" s="5" t="n">
        <v>-1110030</v>
      </c>
      <c r="C4" s="5" t="n">
        <v>-820056</v>
      </c>
    </row>
    <row r="5" spans="1:3">
      <c r="A5" s="4" t="s">
        <v>303</v>
      </c>
      <c r="B5" s="5" t="n">
        <v>0</v>
      </c>
      <c r="C5" s="5" t="n">
        <v>0</v>
      </c>
    </row>
    <row r="6" spans="1:3">
      <c r="A6" s="4" t="s">
        <v>304</v>
      </c>
      <c r="B6" s="6" t="n">
        <v>1110030</v>
      </c>
      <c r="C6" s="6" t="n">
        <v>8200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86</v>
      </c>
    </row>
    <row r="2" spans="1:3">
      <c r="B2" s="2" t="s">
        <v>2</v>
      </c>
      <c r="C2" s="2" t="s">
        <v>45</v>
      </c>
    </row>
    <row r="3" spans="1:3">
      <c r="A3" s="3" t="s">
        <v>4</v>
      </c>
    </row>
    <row r="4" spans="1:3">
      <c r="A4" s="4" t="s">
        <v>306</v>
      </c>
      <c r="B4" s="4" t="s">
        <v>307</v>
      </c>
      <c r="C4" s="4" t="s">
        <v>308</v>
      </c>
    </row>
    <row r="5" spans="1:3">
      <c r="A5" s="4" t="s">
        <v>309</v>
      </c>
      <c r="B5" s="4" t="s">
        <v>310</v>
      </c>
      <c r="C5" s="4" t="s">
        <v>310</v>
      </c>
    </row>
    <row r="6" spans="1:3">
      <c r="A6" s="4" t="s">
        <v>311</v>
      </c>
      <c r="B6" s="4" t="s">
        <v>312</v>
      </c>
      <c r="C6" s="4" t="s">
        <v>313</v>
      </c>
    </row>
    <row r="7" spans="1:3">
      <c r="A7" s="4" t="s">
        <v>314</v>
      </c>
      <c r="B7" s="4" t="s">
        <v>315</v>
      </c>
      <c r="C7" s="4" t="s">
        <v>3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16</v>
      </c>
      <c r="B1" s="2" t="s">
        <v>86</v>
      </c>
    </row>
    <row r="2" spans="1:3">
      <c r="B2" s="2" t="s">
        <v>2</v>
      </c>
      <c r="C2" s="2" t="s">
        <v>45</v>
      </c>
    </row>
    <row r="3" spans="1:3">
      <c r="A3" s="4" t="s">
        <v>82</v>
      </c>
      <c r="B3" s="5" t="n">
        <v>100000000</v>
      </c>
      <c r="C3" s="5" t="n">
        <v>100000000</v>
      </c>
    </row>
    <row r="4" spans="1:3">
      <c r="A4" s="4" t="s">
        <v>81</v>
      </c>
      <c r="B4" s="8" t="n">
        <v>0.001</v>
      </c>
      <c r="C4" s="8" t="n">
        <v>0.001</v>
      </c>
    </row>
    <row r="5" spans="1:3">
      <c r="A5" s="4" t="s">
        <v>78</v>
      </c>
      <c r="B5" s="5" t="n">
        <v>1000000</v>
      </c>
      <c r="C5" s="5" t="n">
        <v>1000000</v>
      </c>
    </row>
    <row r="6" spans="1:3">
      <c r="A6" s="4" t="s">
        <v>77</v>
      </c>
      <c r="B6" s="8" t="n">
        <v>0.001</v>
      </c>
      <c r="C6" s="8" t="n">
        <v>0.001</v>
      </c>
    </row>
    <row r="7" spans="1:3">
      <c r="A7" s="4" t="s">
        <v>83</v>
      </c>
      <c r="B7" s="5" t="n">
        <v>23771000</v>
      </c>
      <c r="C7" s="5" t="n">
        <v>14621000</v>
      </c>
    </row>
    <row r="8" spans="1:3">
      <c r="A8" s="4" t="s">
        <v>84</v>
      </c>
      <c r="B8" s="5" t="n">
        <v>23771000</v>
      </c>
      <c r="C8" s="5" t="n">
        <v>14621000</v>
      </c>
    </row>
    <row r="9" spans="1:3">
      <c r="A9" s="4" t="s">
        <v>317</v>
      </c>
    </row>
    <row r="10" spans="1:3">
      <c r="A10" s="4" t="s">
        <v>81</v>
      </c>
      <c r="B10" s="8" t="n">
        <v>0.001</v>
      </c>
    </row>
    <row r="11" spans="1:3">
      <c r="A11" s="4" t="s">
        <v>83</v>
      </c>
      <c r="B11" s="5" t="n">
        <v>6000000</v>
      </c>
    </row>
    <row r="12" spans="1:3">
      <c r="A12" s="4" t="s">
        <v>318</v>
      </c>
    </row>
    <row r="13" spans="1:3">
      <c r="A13" s="4" t="s">
        <v>81</v>
      </c>
      <c r="B13" s="8" t="n">
        <v>0.001</v>
      </c>
    </row>
    <row r="14" spans="1:3">
      <c r="A14" s="4" t="s">
        <v>83</v>
      </c>
      <c r="B14" s="5" t="n">
        <v>3000000</v>
      </c>
    </row>
    <row r="15" spans="1:3">
      <c r="A15" s="4" t="s">
        <v>319</v>
      </c>
    </row>
    <row r="16" spans="1:3">
      <c r="A16" s="4" t="s">
        <v>83</v>
      </c>
      <c r="B16" s="5" t="n">
        <v>17421000</v>
      </c>
    </row>
    <row r="17" spans="1:3">
      <c r="A17" s="4" t="s">
        <v>320</v>
      </c>
      <c r="B17" s="5" t="n">
        <v>9000000</v>
      </c>
    </row>
    <row r="18" spans="1:3">
      <c r="A18" s="4" t="s">
        <v>321</v>
      </c>
    </row>
    <row r="19" spans="1:3">
      <c r="A19" s="4" t="s">
        <v>83</v>
      </c>
      <c r="B19" s="5" t="n">
        <v>2800000</v>
      </c>
    </row>
    <row r="20" spans="1:3">
      <c r="A20" s="4" t="s">
        <v>322</v>
      </c>
      <c r="B20" s="5" t="n">
        <v>9000000</v>
      </c>
    </row>
    <row r="21" spans="1:3">
      <c r="A21" s="4" t="s">
        <v>283</v>
      </c>
    </row>
    <row r="22" spans="1:3">
      <c r="A22" s="4" t="s">
        <v>81</v>
      </c>
      <c r="B22" s="7" t="n">
        <v>0.5</v>
      </c>
    </row>
    <row r="23" spans="1:3">
      <c r="A23" s="4" t="s">
        <v>83</v>
      </c>
      <c r="B23" s="5" t="n">
        <v>250000</v>
      </c>
    </row>
    <row r="24" spans="1:3">
      <c r="A24" s="4" t="s">
        <v>323</v>
      </c>
      <c r="B24" s="4" t="s">
        <v>285</v>
      </c>
    </row>
    <row r="25" spans="1:3">
      <c r="A25" s="4" t="s">
        <v>324</v>
      </c>
      <c r="B25" s="5" t="n">
        <v>250000</v>
      </c>
    </row>
    <row r="26" spans="1:3">
      <c r="A26" s="4" t="s">
        <v>325</v>
      </c>
    </row>
    <row r="27" spans="1:3">
      <c r="A27" s="4" t="s">
        <v>323</v>
      </c>
      <c r="B27" s="4" t="s">
        <v>326</v>
      </c>
    </row>
    <row r="28" spans="1:3">
      <c r="A28" s="4" t="s">
        <v>324</v>
      </c>
      <c r="B28" s="5" t="n">
        <v>1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27</v>
      </c>
      <c r="B1" s="2" t="s">
        <v>86</v>
      </c>
    </row>
    <row r="2" spans="1:3">
      <c r="B2" s="2" t="s">
        <v>2</v>
      </c>
      <c r="C2" s="2" t="s">
        <v>45</v>
      </c>
    </row>
    <row r="3" spans="1:3">
      <c r="A3" s="4" t="s">
        <v>328</v>
      </c>
      <c r="B3" s="4" t="s">
        <v>329</v>
      </c>
    </row>
    <row r="4" spans="1:3">
      <c r="A4" s="4" t="s">
        <v>330</v>
      </c>
      <c r="B4" s="4" t="s">
        <v>331</v>
      </c>
    </row>
    <row r="5" spans="1:3">
      <c r="A5" s="4" t="s">
        <v>332</v>
      </c>
      <c r="B5" s="5" t="n">
        <v>500000</v>
      </c>
    </row>
    <row r="6" spans="1:3">
      <c r="A6" s="4" t="s">
        <v>333</v>
      </c>
      <c r="B6" s="7" t="n">
        <v>0.5</v>
      </c>
    </row>
    <row r="7" spans="1:3">
      <c r="A7" s="4" t="s">
        <v>334</v>
      </c>
      <c r="B7" s="5" t="n">
        <v>2635000</v>
      </c>
      <c r="C7" s="5" t="n">
        <v>600000</v>
      </c>
    </row>
    <row r="8" spans="1:3">
      <c r="A8" s="4" t="s">
        <v>335</v>
      </c>
    </row>
    <row r="9" spans="1:3">
      <c r="A9" s="4" t="s">
        <v>336</v>
      </c>
      <c r="B9" s="4" t="s">
        <v>337</v>
      </c>
    </row>
    <row r="10" spans="1:3">
      <c r="A10" s="4" t="s">
        <v>338</v>
      </c>
      <c r="B10" s="6" t="n">
        <v>1</v>
      </c>
    </row>
    <row r="11" spans="1:3">
      <c r="A11" s="4" t="s">
        <v>339</v>
      </c>
    </row>
    <row r="12" spans="1:3">
      <c r="A12" s="4" t="s">
        <v>336</v>
      </c>
      <c r="B12" s="4" t="s">
        <v>3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86</v>
      </c>
    </row>
    <row r="2" spans="1:3">
      <c r="B2" s="2" t="s">
        <v>2</v>
      </c>
      <c r="C2" s="2" t="s">
        <v>45</v>
      </c>
    </row>
    <row r="3" spans="1:3">
      <c r="A3" s="3" t="s">
        <v>4</v>
      </c>
    </row>
    <row r="4" spans="1:3">
      <c r="A4" s="4" t="s">
        <v>342</v>
      </c>
      <c r="B4" s="7" t="n">
        <v>0.01</v>
      </c>
      <c r="C4" s="7" t="n">
        <v>0.01</v>
      </c>
    </row>
    <row r="5" spans="1:3">
      <c r="A5" s="4" t="s">
        <v>343</v>
      </c>
      <c r="B5" s="6" t="n">
        <v>1</v>
      </c>
      <c r="C5" s="6" t="n">
        <v>1</v>
      </c>
    </row>
    <row r="6" spans="1:3">
      <c r="A6" s="4" t="s">
        <v>344</v>
      </c>
      <c r="B6" s="4" t="s">
        <v>345</v>
      </c>
      <c r="C6" s="4" t="s">
        <v>345</v>
      </c>
    </row>
    <row r="7" spans="1:3">
      <c r="A7" s="4" t="s">
        <v>346</v>
      </c>
      <c r="B7" s="4" t="s">
        <v>347</v>
      </c>
      <c r="C7" s="4" t="s">
        <v>348</v>
      </c>
    </row>
    <row r="8" spans="1:3">
      <c r="A8" s="4" t="s">
        <v>349</v>
      </c>
      <c r="B8" s="4" t="s">
        <v>315</v>
      </c>
      <c r="C8" s="4" t="s">
        <v>315</v>
      </c>
    </row>
    <row r="9" spans="1:3">
      <c r="A9" s="4" t="s">
        <v>350</v>
      </c>
      <c r="B9" s="4" t="s">
        <v>351</v>
      </c>
      <c r="C9" s="4" t="s">
        <v>3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353</v>
      </c>
      <c r="B1" s="2" t="s">
        <v>2</v>
      </c>
      <c r="C1" s="2" t="s">
        <v>45</v>
      </c>
      <c r="D1" s="2" t="s">
        <v>2</v>
      </c>
    </row>
    <row r="2" spans="1:4">
      <c r="A2" s="3" t="s">
        <v>4</v>
      </c>
    </row>
    <row r="3" spans="1:4">
      <c r="A3" s="4" t="s">
        <v>354</v>
      </c>
      <c r="D3" s="5" t="n">
        <v>600000</v>
      </c>
    </row>
    <row r="4" spans="1:4">
      <c r="A4" s="4" t="s">
        <v>355</v>
      </c>
      <c r="D4" s="6" t="n">
        <v>1</v>
      </c>
    </row>
    <row r="5" spans="1:4">
      <c r="A5" s="4" t="s">
        <v>356</v>
      </c>
      <c r="B5" s="4" t="s">
        <v>357</v>
      </c>
      <c r="C5" s="4" t="s">
        <v>358</v>
      </c>
    </row>
    <row r="6" spans="1:4">
      <c r="A6" s="4" t="s">
        <v>359</v>
      </c>
      <c r="D6" s="6" t="n">
        <v>0</v>
      </c>
    </row>
    <row r="7" spans="1:4">
      <c r="A7" s="4" t="s">
        <v>360</v>
      </c>
      <c r="D7" s="5" t="n">
        <v>2035000</v>
      </c>
    </row>
    <row r="8" spans="1:4">
      <c r="A8" s="4" t="s">
        <v>361</v>
      </c>
      <c r="D8" s="7" t="n">
        <v>0.88</v>
      </c>
    </row>
    <row r="9" spans="1:4">
      <c r="A9" s="4" t="s">
        <v>362</v>
      </c>
      <c r="D9" s="5" t="n">
        <v>0</v>
      </c>
    </row>
    <row r="10" spans="1:4">
      <c r="A10" s="4" t="s">
        <v>363</v>
      </c>
      <c r="D10" s="6" t="n">
        <v>0</v>
      </c>
    </row>
    <row r="11" spans="1:4">
      <c r="A11" s="4" t="s">
        <v>364</v>
      </c>
      <c r="D11" s="6" t="n">
        <v>0</v>
      </c>
    </row>
    <row r="12" spans="1:4">
      <c r="A12" s="4" t="s">
        <v>365</v>
      </c>
      <c r="D12" s="5" t="n">
        <v>0</v>
      </c>
    </row>
    <row r="13" spans="1:4">
      <c r="A13" s="4" t="s">
        <v>366</v>
      </c>
      <c r="D13" s="6" t="n">
        <v>0</v>
      </c>
    </row>
    <row r="14" spans="1:4">
      <c r="A14" s="4" t="s">
        <v>367</v>
      </c>
      <c r="B14" s="5" t="n">
        <v>2635000</v>
      </c>
      <c r="C14" s="5" t="n">
        <v>600000</v>
      </c>
      <c r="D14" s="5" t="n">
        <v>2635000</v>
      </c>
    </row>
    <row r="15" spans="1:4">
      <c r="A15" s="4" t="s">
        <v>368</v>
      </c>
      <c r="B15" s="7" t="n">
        <v>0.91</v>
      </c>
      <c r="C15" s="6" t="n">
        <v>1</v>
      </c>
      <c r="D15" s="7" t="n">
        <v>0.91</v>
      </c>
    </row>
    <row r="16" spans="1:4">
      <c r="A16" s="4" t="s">
        <v>359</v>
      </c>
      <c r="B16" s="6" t="n">
        <v>0</v>
      </c>
      <c r="C16" s="6" t="n">
        <v>0</v>
      </c>
      <c r="D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4</v>
      </c>
    </row>
    <row r="3" spans="1:2">
      <c r="A3" s="4" t="s">
        <v>371</v>
      </c>
      <c r="B3" s="6" t="n">
        <v>78115</v>
      </c>
    </row>
    <row r="4" spans="1:2">
      <c r="A4" s="4" t="s">
        <v>372</v>
      </c>
      <c r="B4" s="5" t="n">
        <v>82088</v>
      </c>
    </row>
    <row r="5" spans="1:2">
      <c r="A5" s="4" t="s">
        <v>373</v>
      </c>
      <c r="B5" s="5" t="n">
        <v>82088</v>
      </c>
    </row>
    <row r="6" spans="1:2">
      <c r="A6" s="4" t="s">
        <v>374</v>
      </c>
      <c r="B6" s="5" t="n">
        <v>3972</v>
      </c>
    </row>
    <row r="7" spans="1:2">
      <c r="A7" s="4" t="s">
        <v>375</v>
      </c>
      <c r="B7" s="6" t="n">
        <v>2462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5</v>
      </c>
      <c r="B1" s="2" t="s">
        <v>86</v>
      </c>
    </row>
    <row r="2" spans="1:3">
      <c r="B2" s="2" t="s">
        <v>2</v>
      </c>
      <c r="C2" s="2" t="s">
        <v>45</v>
      </c>
    </row>
    <row r="3" spans="1:3">
      <c r="A3" s="3" t="s">
        <v>126</v>
      </c>
    </row>
    <row r="4" spans="1:3">
      <c r="A4" s="4" t="s">
        <v>104</v>
      </c>
      <c r="B4" s="6" t="n">
        <v>-2942838</v>
      </c>
      <c r="C4" s="6" t="n">
        <v>-1363506</v>
      </c>
    </row>
    <row r="5" spans="1:3">
      <c r="A5" s="4" t="s">
        <v>127</v>
      </c>
      <c r="B5" s="5" t="n">
        <v>61129</v>
      </c>
      <c r="C5" s="5" t="n">
        <v>57663</v>
      </c>
    </row>
    <row r="6" spans="1:3">
      <c r="A6" s="4" t="s">
        <v>101</v>
      </c>
      <c r="B6" s="5" t="n">
        <v>-20000</v>
      </c>
      <c r="C6" s="5" t="n">
        <v>0</v>
      </c>
    </row>
    <row r="7" spans="1:3">
      <c r="A7" s="4" t="s">
        <v>128</v>
      </c>
      <c r="B7" s="5" t="n">
        <v>1400000</v>
      </c>
      <c r="C7" s="5" t="n">
        <v>0</v>
      </c>
    </row>
    <row r="8" spans="1:3">
      <c r="A8" s="4" t="s">
        <v>129</v>
      </c>
      <c r="B8" s="5" t="n">
        <v>120000</v>
      </c>
      <c r="C8" s="5" t="n">
        <v>0</v>
      </c>
    </row>
    <row r="9" spans="1:3">
      <c r="A9" s="3" t="s">
        <v>130</v>
      </c>
    </row>
    <row r="10" spans="1:3">
      <c r="A10" s="4" t="s">
        <v>131</v>
      </c>
      <c r="B10" s="5" t="n">
        <v>-46823</v>
      </c>
      <c r="C10" s="5" t="n">
        <v>24315</v>
      </c>
    </row>
    <row r="11" spans="1:3">
      <c r="A11" s="4" t="s">
        <v>132</v>
      </c>
      <c r="B11" s="5" t="n">
        <v>-341329</v>
      </c>
      <c r="C11" s="5" t="n">
        <v>-137905</v>
      </c>
    </row>
    <row r="12" spans="1:3">
      <c r="A12" s="4" t="s">
        <v>133</v>
      </c>
      <c r="B12" s="5" t="n">
        <v>13530</v>
      </c>
      <c r="C12" s="5" t="n">
        <v>-84969</v>
      </c>
    </row>
    <row r="13" spans="1:3">
      <c r="A13" s="4" t="s">
        <v>134</v>
      </c>
      <c r="B13" s="5" t="n">
        <v>212828</v>
      </c>
      <c r="C13" s="5" t="n">
        <v>163768</v>
      </c>
    </row>
    <row r="14" spans="1:3">
      <c r="A14" s="4" t="s">
        <v>135</v>
      </c>
      <c r="B14" s="5" t="n">
        <v>-1543503</v>
      </c>
      <c r="C14" s="5" t="n">
        <v>-1340634</v>
      </c>
    </row>
    <row r="15" spans="1:3">
      <c r="A15" s="3" t="s">
        <v>136</v>
      </c>
    </row>
    <row r="16" spans="1:3">
      <c r="A16" s="4" t="s">
        <v>137</v>
      </c>
      <c r="B16" s="5" t="n">
        <v>-17987</v>
      </c>
      <c r="C16" s="5" t="n">
        <v>-8101</v>
      </c>
    </row>
    <row r="17" spans="1:3">
      <c r="A17" s="4" t="s">
        <v>54</v>
      </c>
      <c r="B17" s="5" t="n">
        <v>-6841</v>
      </c>
      <c r="C17" s="5" t="n">
        <v>0</v>
      </c>
    </row>
    <row r="18" spans="1:3">
      <c r="A18" s="4" t="s">
        <v>138</v>
      </c>
      <c r="B18" s="5" t="n">
        <v>0</v>
      </c>
      <c r="C18" s="5" t="n">
        <v>-35000</v>
      </c>
    </row>
    <row r="19" spans="1:3">
      <c r="A19" s="4" t="s">
        <v>135</v>
      </c>
      <c r="B19" s="9" t="n">
        <v>-24.828</v>
      </c>
      <c r="C19" s="5" t="n">
        <v>-43101</v>
      </c>
    </row>
    <row r="20" spans="1:3">
      <c r="A20" s="3" t="s">
        <v>139</v>
      </c>
    </row>
    <row r="21" spans="1:3">
      <c r="A21" s="4" t="s">
        <v>59</v>
      </c>
      <c r="B21" s="5" t="n">
        <v>-373</v>
      </c>
      <c r="C21" s="5" t="n">
        <v>373</v>
      </c>
    </row>
    <row r="22" spans="1:3">
      <c r="A22" s="4" t="s">
        <v>140</v>
      </c>
      <c r="B22" s="5" t="n">
        <v>469</v>
      </c>
      <c r="C22" s="5" t="n">
        <v>0</v>
      </c>
    </row>
    <row r="23" spans="1:3">
      <c r="A23" s="4" t="s">
        <v>141</v>
      </c>
      <c r="B23" s="5" t="n">
        <v>0</v>
      </c>
      <c r="C23" s="5" t="n">
        <v>583000</v>
      </c>
    </row>
    <row r="24" spans="1:3">
      <c r="A24" s="4" t="s">
        <v>142</v>
      </c>
      <c r="B24" s="5" t="n">
        <v>-139275</v>
      </c>
      <c r="C24" s="5" t="n">
        <v>221155</v>
      </c>
    </row>
    <row r="25" spans="1:3">
      <c r="A25" s="4" t="s">
        <v>143</v>
      </c>
      <c r="B25" s="5" t="n">
        <v>1524164</v>
      </c>
      <c r="C25" s="5" t="n">
        <v>584187</v>
      </c>
    </row>
    <row r="26" spans="1:3">
      <c r="A26" s="4" t="s">
        <v>144</v>
      </c>
      <c r="B26" s="5" t="n">
        <v>300000</v>
      </c>
      <c r="C26" s="5" t="n">
        <v>0</v>
      </c>
    </row>
    <row r="27" spans="1:3">
      <c r="A27" s="4" t="s">
        <v>145</v>
      </c>
      <c r="B27" s="5" t="n">
        <v>-45856</v>
      </c>
      <c r="C27" s="5" t="n">
        <v>-95571</v>
      </c>
    </row>
    <row r="28" spans="1:3">
      <c r="A28" s="4" t="s">
        <v>146</v>
      </c>
      <c r="B28" s="5" t="n">
        <v>1639129</v>
      </c>
      <c r="C28" s="5" t="n">
        <v>1293144</v>
      </c>
    </row>
    <row r="29" spans="1:3">
      <c r="A29" s="4" t="s">
        <v>147</v>
      </c>
      <c r="B29" s="5" t="n">
        <v>70798</v>
      </c>
      <c r="C29" s="5" t="n">
        <v>-90591</v>
      </c>
    </row>
    <row r="30" spans="1:3">
      <c r="A30" s="4" t="s">
        <v>148</v>
      </c>
      <c r="B30" s="5" t="n">
        <v>0</v>
      </c>
      <c r="C30" s="5" t="n">
        <v>90591</v>
      </c>
    </row>
    <row r="31" spans="1:3">
      <c r="A31" s="4" t="s">
        <v>149</v>
      </c>
      <c r="B31" s="5" t="n">
        <v>70798</v>
      </c>
      <c r="C31" s="5" t="n">
        <v>0</v>
      </c>
    </row>
    <row r="32" spans="1:3">
      <c r="A32" s="3" t="s">
        <v>150</v>
      </c>
    </row>
    <row r="33" spans="1:3">
      <c r="A33" s="4" t="s">
        <v>151</v>
      </c>
      <c r="B33" s="5" t="n">
        <v>9502</v>
      </c>
      <c r="C33" s="5" t="n">
        <v>34838</v>
      </c>
    </row>
    <row r="34" spans="1:3">
      <c r="A34" s="4" t="s">
        <v>152</v>
      </c>
      <c r="B34" s="5" t="n">
        <v>0</v>
      </c>
      <c r="C34" s="5" t="n">
        <v>0</v>
      </c>
    </row>
    <row r="35" spans="1:3">
      <c r="A35" s="3" t="s">
        <v>153</v>
      </c>
    </row>
    <row r="36" spans="1:3">
      <c r="A36" s="4" t="s">
        <v>154</v>
      </c>
      <c r="B36" s="5" t="n">
        <v>35000</v>
      </c>
      <c r="C36" s="5" t="n">
        <v>0</v>
      </c>
    </row>
    <row r="37" spans="1:3">
      <c r="A37" s="4" t="s">
        <v>155</v>
      </c>
      <c r="B37" s="5" t="n">
        <v>0</v>
      </c>
      <c r="C37" s="5" t="n">
        <v>277886</v>
      </c>
    </row>
    <row r="38" spans="1:3">
      <c r="A38" s="4" t="s">
        <v>156</v>
      </c>
      <c r="B38" s="6" t="n">
        <v>0</v>
      </c>
      <c r="C38" s="6" t="n">
        <v>2778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376</v>
      </c>
      <c r="B1" s="2" t="s">
        <v>86</v>
      </c>
    </row>
    <row r="2" spans="1:3">
      <c r="B2" s="2" t="s">
        <v>370</v>
      </c>
    </row>
    <row r="3" spans="1:3">
      <c r="A3" s="10" t="n">
        <v>1</v>
      </c>
    </row>
    <row r="4" spans="1:3">
      <c r="A4" s="4" t="s">
        <v>377</v>
      </c>
      <c r="B4" s="4" t="s">
        <v>378</v>
      </c>
      <c r="C4" s="4" t="s">
        <v>379</v>
      </c>
    </row>
    <row r="5" spans="1:3">
      <c r="A5" s="4" t="s">
        <v>289</v>
      </c>
      <c r="B5" s="6" t="n">
        <v>50000</v>
      </c>
    </row>
    <row r="6" spans="1:3">
      <c r="A6" s="4" t="s">
        <v>273</v>
      </c>
      <c r="B6" s="4" t="s">
        <v>380</v>
      </c>
    </row>
    <row r="7" spans="1:3">
      <c r="A7" s="10" t="n">
        <v>2</v>
      </c>
    </row>
    <row r="8" spans="1:3">
      <c r="A8" s="4" t="s">
        <v>377</v>
      </c>
      <c r="B8" s="4" t="s">
        <v>381</v>
      </c>
      <c r="C8" s="4" t="s">
        <v>382</v>
      </c>
    </row>
    <row r="9" spans="1:3">
      <c r="A9" s="4" t="s">
        <v>289</v>
      </c>
      <c r="B9" s="6" t="n">
        <v>120000</v>
      </c>
    </row>
    <row r="10" spans="1:3">
      <c r="A10" s="4" t="s">
        <v>273</v>
      </c>
      <c r="B10" s="4" t="s">
        <v>383</v>
      </c>
    </row>
    <row r="11" spans="1:3">
      <c r="A11" s="10" t="n">
        <v>3</v>
      </c>
    </row>
    <row r="12" spans="1:3">
      <c r="A12" s="4" t="s">
        <v>377</v>
      </c>
      <c r="B12" s="4" t="s">
        <v>384</v>
      </c>
    </row>
    <row r="13" spans="1:3">
      <c r="A13" s="4" t="s">
        <v>289</v>
      </c>
      <c r="B13" s="6" t="n">
        <v>200000</v>
      </c>
    </row>
    <row r="14" spans="1:3">
      <c r="A14" s="4" t="s">
        <v>273</v>
      </c>
      <c r="B14" s="4" t="s">
        <v>385</v>
      </c>
    </row>
    <row r="15" spans="1:3">
      <c r="A15" s="4" t="s">
        <v>292</v>
      </c>
      <c r="B15" s="4" t="s">
        <v>386</v>
      </c>
    </row>
    <row r="16" spans="1:3">
      <c r="A16" s="4" t="s">
        <v>290</v>
      </c>
      <c r="B16" s="4" t="s">
        <v>291</v>
      </c>
    </row>
    <row r="17" spans="1:3">
      <c r="A17" s="4" t="s">
        <v>294</v>
      </c>
      <c r="B17" s="4" t="s">
        <v>387</v>
      </c>
    </row>
    <row r="18" spans="1:3">
      <c r="A18" s="4" t="s">
        <v>388</v>
      </c>
      <c r="B18" s="4" t="s">
        <v>389</v>
      </c>
    </row>
    <row r="19" spans="1:3"/>
    <row r="20" spans="1:3">
      <c r="A20" s="4" t="s">
        <v>379</v>
      </c>
      <c r="B20" s="4" t="s">
        <v>390</v>
      </c>
    </row>
    <row r="21" spans="1:3">
      <c r="A21" s="4" t="s">
        <v>382</v>
      </c>
      <c r="B21" s="4" t="s">
        <v>391</v>
      </c>
    </row>
  </sheetData>
  <mergeCells count="6">
    <mergeCell ref="A1:A2"/>
    <mergeCell ref="B1:C1"/>
    <mergeCell ref="B2:C2"/>
    <mergeCell ref="A19:C19"/>
    <mergeCell ref="B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86</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86</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86</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8:08:40Z</dcterms:created>
  <dcterms:modified xmlns:dcterms="http://purl.org/dc/terms/" xmlns:xsi="http://www.w3.org/2001/XMLSchema-instance" xsi:type="dcterms:W3CDTF">2018-05-18T18:08:40Z</dcterms:modified>
</cp:coreProperties>
</file>